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BASIS OF PRESENTATION AND SUMMA" sheetId="8" state="visible" r:id="rId8"/>
    <sheet xmlns:r="http://schemas.openxmlformats.org/officeDocument/2006/relationships" name="OPERATIONS AND FINANCING" sheetId="9" state="visible" r:id="rId9"/>
    <sheet xmlns:r="http://schemas.openxmlformats.org/officeDocument/2006/relationships" name="STOCKHOLDERS EQUITY" sheetId="10" state="visible" r:id="rId10"/>
    <sheet xmlns:r="http://schemas.openxmlformats.org/officeDocument/2006/relationships" name="FAIR VALUE MEASUREME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PATENTS" sheetId="14" state="visible" r:id="rId14"/>
    <sheet xmlns:r="http://schemas.openxmlformats.org/officeDocument/2006/relationships" name="LOSS PER COMMON SHARE" sheetId="15" state="visible" r:id="rId15"/>
    <sheet xmlns:r="http://schemas.openxmlformats.org/officeDocument/2006/relationships" name="SUBSEQUENT EVENTS" sheetId="16" state="visible" r:id="rId16"/>
    <sheet xmlns:r="http://schemas.openxmlformats.org/officeDocument/2006/relationships" name="SUMMARY OF SIGNIFICANT ACCOUNTI" sheetId="17" state="visible" r:id="rId17"/>
    <sheet xmlns:r="http://schemas.openxmlformats.org/officeDocument/2006/relationships" name="STOCK COMPENSATION (Tables)" sheetId="18" state="visible" r:id="rId18"/>
    <sheet xmlns:r="http://schemas.openxmlformats.org/officeDocument/2006/relationships" name="WARRANTS AND NON-EMPLOYEE OPTIO" sheetId="19" state="visible" r:id="rId19"/>
    <sheet xmlns:r="http://schemas.openxmlformats.org/officeDocument/2006/relationships" name="FAIR VALUE MEASUREMENTS (Tables" sheetId="20" state="visible" r:id="rId20"/>
    <sheet xmlns:r="http://schemas.openxmlformats.org/officeDocument/2006/relationships" name="COMMITMENTS AND CONTINGENCIES (" sheetId="21" state="visible" r:id="rId21"/>
    <sheet xmlns:r="http://schemas.openxmlformats.org/officeDocument/2006/relationships" name="PATENTS (Table)" sheetId="22" state="visible" r:id="rId22"/>
    <sheet xmlns:r="http://schemas.openxmlformats.org/officeDocument/2006/relationships" name="NET LOSS PER COMMON SHARE (Tabl" sheetId="23" state="visible" r:id="rId23"/>
    <sheet xmlns:r="http://schemas.openxmlformats.org/officeDocument/2006/relationships" name="BASIS OF PRESENTATION AND SUM_2" sheetId="24" state="visible" r:id="rId24"/>
    <sheet xmlns:r="http://schemas.openxmlformats.org/officeDocument/2006/relationships" name="STOCKHOLDERS EQUITY (Details)" sheetId="25" state="visible" r:id="rId25"/>
    <sheet xmlns:r="http://schemas.openxmlformats.org/officeDocument/2006/relationships" name="STOCKHOLDERS EQUITY (Details 1)" sheetId="26" state="visible" r:id="rId26"/>
    <sheet xmlns:r="http://schemas.openxmlformats.org/officeDocument/2006/relationships" name="STOCKHOLDERS EQUITY (Details 2)" sheetId="27" state="visible" r:id="rId27"/>
    <sheet xmlns:r="http://schemas.openxmlformats.org/officeDocument/2006/relationships" name="STOCKHOLDERS EQUITY (Details 3)" sheetId="28" state="visible" r:id="rId28"/>
    <sheet xmlns:r="http://schemas.openxmlformats.org/officeDocument/2006/relationships" name="STOCKHOLDERS EQUITY (Details 4)" sheetId="29" state="visible" r:id="rId29"/>
    <sheet xmlns:r="http://schemas.openxmlformats.org/officeDocument/2006/relationships" name="STOCKHOLDERS EQUITY (Details 5)" sheetId="30" state="visible" r:id="rId30"/>
    <sheet xmlns:r="http://schemas.openxmlformats.org/officeDocument/2006/relationships" name="STOCKHOLDERS EQUITY (Details 6)" sheetId="31" state="visible" r:id="rId31"/>
    <sheet xmlns:r="http://schemas.openxmlformats.org/officeDocument/2006/relationships" name="STOCKHOLDERS EQUITY (Details Na"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RELATED PARTY TRANSACTIONS (Det"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PATENTS (Details)" sheetId="39" state="visible" r:id="rId39"/>
    <sheet xmlns:r="http://schemas.openxmlformats.org/officeDocument/2006/relationships" name="PATENTS (Details Narrative)" sheetId="40" state="visible" r:id="rId40"/>
    <sheet xmlns:r="http://schemas.openxmlformats.org/officeDocument/2006/relationships" name="LOSS PER COMMON SHARE (Details)" sheetId="41" state="visible" r:id="rId41"/>
    <sheet xmlns:r="http://schemas.openxmlformats.org/officeDocument/2006/relationships" name="LOSS PER COMMON SHARE (Details " sheetId="42" state="visible" r:id="rId42"/>
    <sheet xmlns:r="http://schemas.openxmlformats.org/officeDocument/2006/relationships" name="STATEMENTS OF STOCKHOLDERS' EQU" sheetId="43" state="visible" r:id="rId43"/>
    <sheet xmlns:r="http://schemas.openxmlformats.org/officeDocument/2006/relationships" name="Uncategorized Items - cvm_10q.h"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6 Months Ended</t>
        </is>
      </c>
    </row>
    <row r="2">
      <c r="B2" s="2" t="inlineStr">
        <is>
          <t>Mar. 31, 2022</t>
        </is>
      </c>
      <c r="C2" s="2" t="inlineStr">
        <is>
          <t>May 10, 2022</t>
        </is>
      </c>
    </row>
    <row r="3">
      <c r="A3" s="3" t="inlineStr">
        <is>
          <t>Cover [Abstract]</t>
        </is>
      </c>
    </row>
    <row r="4">
      <c r="A4" s="4" t="inlineStr">
        <is>
          <t>Entity Registrant Name</t>
        </is>
      </c>
      <c r="B4" s="4" t="inlineStr">
        <is>
          <t>CEL-SCI CORPORATION</t>
        </is>
      </c>
    </row>
    <row r="5">
      <c r="A5" s="4" t="inlineStr">
        <is>
          <t>Entity Central Index Key</t>
        </is>
      </c>
      <c r="B5" s="4" t="inlineStr">
        <is>
          <t>000072536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Common Stock Shares Outstanding</t>
        </is>
      </c>
      <c r="C17" s="5" t="n">
        <v>43327008</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11889</t>
        </is>
      </c>
    </row>
    <row r="21">
      <c r="A21" s="4" t="inlineStr">
        <is>
          <t>Entity Incorporation State Country Code</t>
        </is>
      </c>
      <c r="B21" s="4" t="inlineStr">
        <is>
          <t>CO</t>
        </is>
      </c>
    </row>
    <row r="22">
      <c r="A22" s="4" t="inlineStr">
        <is>
          <t>Entity Tax Identification Number</t>
        </is>
      </c>
      <c r="B22" s="4" t="inlineStr">
        <is>
          <t>84-0916344</t>
        </is>
      </c>
    </row>
    <row r="23">
      <c r="A23" s="4" t="inlineStr">
        <is>
          <t>Entity Address Address Line 1</t>
        </is>
      </c>
      <c r="B23" s="4" t="inlineStr">
        <is>
          <t>8229 Boone Boulevard</t>
        </is>
      </c>
    </row>
    <row r="24">
      <c r="A24" s="4" t="inlineStr">
        <is>
          <t>Entity Address Address Line 2</t>
        </is>
      </c>
      <c r="B24" s="4" t="inlineStr">
        <is>
          <t>Suite 802</t>
        </is>
      </c>
    </row>
    <row r="25">
      <c r="A25" s="4" t="inlineStr">
        <is>
          <t>Entity Address City Or Town</t>
        </is>
      </c>
      <c r="B25" s="4" t="inlineStr">
        <is>
          <t>Vienna</t>
        </is>
      </c>
    </row>
    <row r="26">
      <c r="A26" s="4" t="inlineStr">
        <is>
          <t>Entity Address State Or Province</t>
        </is>
      </c>
      <c r="B26" s="4" t="inlineStr">
        <is>
          <t>VA</t>
        </is>
      </c>
    </row>
    <row r="27">
      <c r="A27" s="4" t="inlineStr">
        <is>
          <t>Entity Address Postal Zip Code</t>
        </is>
      </c>
      <c r="B27" s="4" t="inlineStr">
        <is>
          <t>22182</t>
        </is>
      </c>
    </row>
    <row r="28">
      <c r="A28" s="4" t="inlineStr">
        <is>
          <t>City Area Code</t>
        </is>
      </c>
      <c r="B28" s="4" t="inlineStr">
        <is>
          <t>703</t>
        </is>
      </c>
    </row>
    <row r="29">
      <c r="A29" s="4" t="inlineStr">
        <is>
          <t>Local Phone Number</t>
        </is>
      </c>
      <c r="B29" s="4" t="inlineStr">
        <is>
          <t>506-9460</t>
        </is>
      </c>
    </row>
    <row r="30">
      <c r="A30" s="4" t="inlineStr">
        <is>
          <t>Security 12b Title</t>
        </is>
      </c>
      <c r="B30" s="4" t="inlineStr">
        <is>
          <t>Common Stock</t>
        </is>
      </c>
    </row>
    <row r="31">
      <c r="A31" s="4" t="inlineStr">
        <is>
          <t>Trading Symbol</t>
        </is>
      </c>
      <c r="B31" s="4" t="inlineStr">
        <is>
          <t>CVM</t>
        </is>
      </c>
    </row>
    <row r="32">
      <c r="A32" s="4" t="inlineStr">
        <is>
          <t>Security Exchange Name</t>
        </is>
      </c>
      <c r="B32" s="4" t="inlineStr">
        <is>
          <t>NYSEAMER</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2</t>
        </is>
      </c>
    </row>
    <row r="3">
      <c r="A3" s="3" t="inlineStr">
        <is>
          <t>STOCKHOLDERS EQUITY</t>
        </is>
      </c>
    </row>
    <row r="4">
      <c r="A4" s="4" t="inlineStr">
        <is>
          <t>Stockholders' Equity</t>
        </is>
      </c>
      <c r="B4" s="4" t="inlineStr">
        <is>
          <t>C. STOCKHOLDERS’ EQUITY Proceeds from the Sale of Common Stock In December 2020, the Company sold 1,000,000 shares of common stock at a public offering price of $14.65 per share and received aggregate proceeds of approximately $13.6 million. Equity Compensation Underlying share information for equity compensation plans as of March 31, 2022 is as follows: Name of Plan Total Shares Reserved Under Plans Shares Reserved for Outstanding Options Shares Issued Remaining Options/Shares Under Plans Incentive Stock Option Plans 138,400 76,829 N/A 213 Non-Qualified Stock Option Plans 11,787,200 11,198,714 N/A 178,258 Stock Bonus Plans 783,760 N/A 385,305 398,422 Stock Compensation Plans 634,000 N/A 153,195 462,395 Incentive Stock Bonus Plan 640,000 N/A 614,500 25,500 Underlying share information for equity compensation plans as of September 30, 2021 is as follows: Name of Plan Total Shares Reserved Under Plans Shares Reserved for Outstanding Options Shares Issued Remaining Options/Shares Under Plans Incentive Stock Option Plans 138,400 76,829 N/A 213 Non-Qualified Stock Option Plans 11,787,200 10,972,880 N/A 410,592 Stock Bonus Plans 783,760 N/A 363,086 420,641 Stock Compensation Plans 634,000 N/A 153,195 462,395 Incentive Stock Bonus Plan 640,000 N/A 614,500 25,500 Stock option activity Six Months Ended March 31, 2022 2021 Options granted 252,500 8,000 Options exercised 6,500 54,145 Options forfeited 20,166 42,165 Options expired - 67 Three Months Ended March 31, 2022 2021 Options granted 1,500 500 Options exercised - 48,845 Options forfeited 7,166 - Options expired - 12 During the six months ended March 31, 2022, the Company granted 250,000 performance-based stock options from the 2020 Non-Qualified Stock Option Plan to officers. Each option entitles the holder to purchase one share of the Company’s common stock at a price of $10.48 per share, the fair value on the date of issuance. The stock options will vest 100% upon approval of the first marketing application for any pharmaceutical based upon the Company’s Multikine technology in the USA, Canada, UK, Germany, France, Italy, Spain, Japan, or Australia. None of the options will be exercisable before November 19, 2022. All options which have not vested as of November 18, 2031 will be canceled. On the grant date, the options were valued using a Monte Carlo Simulation approach. A Monte Carlo Simulation is a statistical technique that is used to model probabilistic systems and establish the probabilities for a variety of outcomes. However, because attainment of the performance condition cannot be considered probable, no compensation cost is recognized relating to these options as of March 31, 2022. Management will re-assess the probability of achieving the performance condition at each reporting date. Stock-Based Compensation Expense Six months Ended March 31, 2022 2021 Employees $ 6,655,002 $ 6,579,051 Non-employees $ 402,270 $ 552,664 Three months Ended March 31, 2022 2021 Employees $ 3,392,706 $ 3,282,742 Non-employees $ 183,952 $ 304,004 Employee compensation expense includes the expense related to options and restricted stock that is expensed over the vesting periods. Non-employee expense includes the expense related to options and stock issued to consultants expensed over the period of the related service contracts. Warrants and Non-Employee Options Warrant/Options Issue Date Shares Issuable upon Exercise of Warrants/ Options Exercise Price Expiration Date Reference Series N 8/18/2008 85,339 $ 3.00 8/18/2022 * Series UU 6/11/2018 93,603 $ 2.80 6/30/2022 * Series X 1/13/2016 120,000 $ 9.25 7/13/2022 * Series Y 2/15/2016 26,000 $ 12.00 8/15/2022 * Series MM 6/22/2017 333,432 $ 1.86 6/22/2022 * Series NN 7/24/2017 200,087 $ 2.52 7/24/2022 2 Series RR 10/30/2017 251,761 $ 1.65 10/30/2022 * Series SS 12/19/2017 200,000 $ 2.09 12/18/2022 * Series TT 2/5/2018 600 $ 2.24 2/5/2023 * Consultants 7/28/2017 –11/18/2020 15,000 $2.18 - $11.61 11/17/2022 - 7/27/2027 * * No current period changes to these warrants 1. Warrant Liabilities The table below presents the fair value of the warrant liabilities as of: March 31, 2022 September 30, 2021 Series Z warrants $ - $ 64,787 Series AA warrants - 276,035 Series CC warrants - 94,961 Series HH warrants - 1,597 Total warrant liabilities $ - $ 437,380 The table below presents the net gains and (losses) on the warrant liabilities for the six months ended March 31: 2022 2021 Series W warrants $ - $ 73,570 Series Z warrants 64,787 (696,498 ) Series ZZ warrants - (11,530 ) Series AA warrants 276,035 (661,821 ) Series BB warrants - (16,201 ) Series CC warrants 24,372 (795,257 ) Series HH warrants 1,597 (444 ) Net gain (loss) on warrant liabilities $ 366,791 $ (2,108,181 ) The table below presents the net gains and (losses) on the warrant liabilities for the three months ended March 31: 2022 2021 Series Z warrants $ - $ (974,861 ) Series ZZ warrants - (63,397 ) Series AA warrants 1,400 (995,629 ) Series BB warrants - (46,833 ) Series CC warrants - (959,602 ) Series HH warrants 795 (695 ) Net gain (loss) on warrant liabilities $ 2,195 $ (3,041,017 ) 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 In accordance with ASC 815, derivative liabilities must be measured at fair value upon issuance and re-valued at the end of each reporting period through expiration. Any change in fair value between the respective reporting dates is recognized as a gain or loss. During the six and three months ended March 31, 2022, 15,205 Series CC warrants were exercised at an exercise price of $5.00 for gross proceeds of $76,025. The following warrants recorded as liabilities were exercised during the following periods. Six Months Ended March 31, 2021 Three Months Ended March 31, 2021 Warrants Warrants Exercised Exercise Price Proceeds Warrants Exercised Exercise Price Proceeds Series Z 79,200 $ 13.75 $ 1,089,000 79,200 $ 13.75 $ 1,089,000 Series ZZ 800 $ 13.75 11,000 800 $ 13.75 11,000 Series AA 100,000 $ 13.75 1,375,000 100,000 $ 13.75 1,375,000 Series CC 102,298 $ 5.00 511,490 97,298 $ 5.00 486,490 282,298 $ 2,986,490 277,298 $ 2,961,490 In February 2022, 100,000 Series AA warrants with an exercise price of $13.75 and 200 Series HH warrants with an exercise price of $3.13, expired. In December 2021, 640 Series CC warrants, with an exercise price of $5.00, expired. In November 2021, 184,800 Series Z warrants, with an exercise price of $13.75, expired. On October 28, 2020, 688,930 Series W warrants, with an exercise price of $16.75, expired. 2. Equity Warrants During the six and three months ended March 31, 2022, 10,000 and 5,500 Series NN warrants were exercised at an exercise price of $2.52 for gross proceeds of $25,200 and $13,860, respectively. The following warrants recorded as equity were exercised during the following periods. Six Months Ended March 31, 2021 Three Months Ended March 31, 2021 Warrants Warrants Exercised Exercise Price Proceeds Warrants Exercised Exercise Price Proceeds Series MM 316,272 $ 1.86 $ 588,265 316,272 $ 1.86 $ 588,265 Series NN 21,834 $ 2.52 55,022 21,834 $ 2.52 55,022 Series RR 70,089 $ 1.65 115,647 70,089 $ 1.65 115,647 Series SS 105,264 $ 2.09 220,002 105,264 $ 2.09 220,002 Series TT 210,482 $ 2.24 471,480 200,482 $ 2.24 449,080 723,941 $ 1,450,416 713,941 $ 1,428,016 On December 7, 2020, the expiration date of the Series N warrants was extended six months from February 18, 2021 to August 18, 2021. The incremental cost of this extension was approximately $1,000, which was recorded as a deemed dividend in the financial statements for the six months ended March 31, 2021. The expiration date of the Series N warrants was later extended to August 18, 2022. The Series N warrants are held by the de Clara Trust, of which the Company’s CEO, Geert Kersten, is a beneficiary. On December 7, 2020, the expiration date of the Series X warrants was extended six months from January 13, 2021 to July 13, 2021. The incremental cost of this extension was approximately $85,000, which was recorded as a deemed dividend in the financial statements for the six months ended March 31, 2021. The expiration date of the Series X warrants was later extended to July 13, 2022. The Series X warrants are held by the de Clara Trust. On December 7, 2020, the expiration date of the Series Y warrants, which were issued in connection with a financing, was extended six months from February 15, 2021 to August 15, 2021. The incremental cost of this extension was approximately $41,000 and was recorded as additional paid-in capital. The expiration date of the Series Y warrants was later extended to August 15, 2022. On December 7, 2020, the expiration date of Series UU warrants was extended six months from December 31, 2020 to June 30, 2021. These warrants were previously issued as an inducement to convert notes payable into shares of common stock. The incremental cost of this extension was $192 and was recorded as interest expense for the six months ended March 31, 2021. The expiration date of the Series UU warrants was later extended to June 30, 2022. The Series UU warrants are held by Geert Kersten, Patricia Prichep (current Officers of the Company) and the de Clara Trust. 3. Options and Shares Issued to Consultants During the six months ended March 31, 2022 and 2021, the Company issued 43,495 and 28,530 shares, respectively, of restricted common stock to consultants for services. The weighted average grant date fair value of the shares issued to consultants was $7.05 and $17.66 during the six months ended March 31, 2022 and 2021, respectively. During the three months ended March 31, 2022 and 2021, the Company issued 25,475 and 13,486 shares, respectively, of restricted common stock to consultants for services. The weighted average grant date fair value of the shares issued to consultants was $5.00 and $23.47, respectively, during the three months ended March 31, 2022 and 2021.The aggregate values of the issuances of restricted common stock and common stock options are recorded as prepaid expenses and are charged to general and administrative expenses over the periods of service. No options were issued to consultants during the six and three months ended March 31, 2022. During the six months ended March 31, 2021, the Company issued to a consultant 5,000 options to purchase common stock with an exercise price of $11.61, an aggregate fair value of approximately $28,000 and an expiration date of November 17, 2022. As of March 31, 2022 and September 30, 2021, 15,000 options issued to consultants remained outstanding, all of which were issued from the Non-Qualified Stock Option plans and all of which are vested as of the balance sheet dates. During the six months ended March 31, 2022 and 2021, the Company recorded total expense of approximately $402,000 and $553,000, respectively, relating to the share-based compensation under these consulting agreements. On March 31, 2022 and September 30, 2021, consulting fees of approximately $355,000 and $364,000, respectively, are included in prepaid expenses. 4. Securities Purchase Agreement In prior years, the Company was party to a Securities Purchase Agreement (SPA) with Ergomed plc (Ergomed), one of the Company’s Clinical Research Organizations responsible for managing the Company’s Phase 3 clinical trial, to facilitate payment of amounts due to Ergomed. Under the Agreement, the Company issued Ergomed shares of common stock and the net proceeds from the sales of those shares reduces outstanding amounts due Ergomed. Upon issuance, the Company expensed the full value of the shares as other non-operating gain/loss and subsequently offset the gain or loss as amounts were realized through the sale by Ergomed and reduced accounts payable to Ergomed. Ergomed resold the final balance of shares issued in the quarter ended September 30, 2021. No shares were issued during the periods presented. No sales were made by Ergomed during the six and three months ended March 31, 2022. During the six and three months ended March 31, 2021, respectively, the Company realized approximately $0.7 million and $0.6 million through the sale by Ergomed of 39,500 and 30,500 shares of common stock and the Company reduced the payable to Ergomed and credited other operating gain by those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Mar. 31, 2022</t>
        </is>
      </c>
    </row>
    <row r="3">
      <c r="A3" s="3" t="inlineStr">
        <is>
          <t>FAIR VALUE MEASUREMENTS</t>
        </is>
      </c>
    </row>
    <row r="4">
      <c r="A4" s="4" t="inlineStr">
        <is>
          <t>Fair Value Measurements</t>
        </is>
      </c>
      <c r="B4" s="4" t="inlineStr">
        <is>
          <t>D. FAIR VALUE MEASUREMENTS In accordance with ASC 820-10, “Fair Value Measurements,” ASC 820-1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 Level 1 – Observable inputs such as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 · Level 3 – Unobservable inputs that reflect management’s assumptions. Assumptions from market participants are used when pricing the assets or liabilities, given there is no readily available market information. For disclosure purposes, assets and liabilities are classified in their entirety in the fair value hierarchy level based on the lowest level of input that is significant to the overall fair value measurement. The Company’s assessment of the significance of an input to the fair value measurement requires judgment and may affect the placement within the fair value hierarchy levels. The Company purchased short-term U.S. Treasury bills during the year ended September 30, 2021 that are classified as trading securities. Quoted market prices were applied to determine the fair value of short-term investments; therefore, they were categorized as Level 1 in the fair value hierarchy. The Treasury bills matured in December 2021 and yielded a weighted average interest rate of 0.10%. As of March 31, 2022, there were no outstanding derivative instruments. As of September 30, 2021, all the Company’s derivative instruments are classified as Level 3 of the fair value hierarchy. The following sets forth the reconciliation of beginning and ending balances related to fair value measurements using significant unobservable inputs (Level 3) for the six months ended March 31, 2022 and the year ended September 30, 2021: Six months ended Twelve months ended March 31, 2022 September 30, 2021 Beginning balance $ 437,380 $ 3,765,613 Issuances - - Exercises (70,589 ) (4,023,091 ) Realized and unrealized net (gain) loss (366,791 ) 694,858 Ending balance $ - $ 437,380 The fair values of the Company’s derivative instruments disclosed above under Level 3 are primarily derived from valuation models where significant inputs such as historical price and volatility of the Company’s stock, as well as U.S. Treasury Bill rates, are observable in active markets. On September 30, 2021, the Company’s Level 3 derivative instruments had a weighted average fair value of $1.45 per share and a weighted average exercise price of $13.28 per share. Fair values were determined using a weighted average risk-free interest rate of 0.05% and volatility of 109% and the instruments had a weighted average time to maturity of 0.3 years as of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r. 31, 2022</t>
        </is>
      </c>
    </row>
    <row r="3">
      <c r="A3" s="3" t="inlineStr">
        <is>
          <t>RELATED PARTY TRANSACTIONS</t>
        </is>
      </c>
    </row>
    <row r="4">
      <c r="A4" s="4" t="inlineStr">
        <is>
          <t>Related Party Transactions</t>
        </is>
      </c>
      <c r="B4" s="4" t="inlineStr">
        <is>
          <t>E. RELATED PARTY TRANSACTIONS During the six months ended March 31, 2022, the Company issued officers 250,000 options that vest upon FDA approval of the marketing application. See Note C for more information about the options. On December 7, 2020, the expiration dates of the Series N and Series X warrants held by the de Clara Trust were extended by six months (Note C). The incremental cost of these modifications was approximately $86,000 and was recorded as a deemed dividend in the financial statements for the six months ended March 31, 2021. On December 7, 2020, the expiration date of 93,603 Series UU warrants was extended from December 31, 2020 to June 30, 2021. The incremental cost of this extension was $192 and was recorded as interest expense for the six months ended March 31, 2021. The Series UU warrants are held by certain officers of the Company and were originally issued with convertible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t>
        </is>
      </c>
    </row>
    <row r="4">
      <c r="A4" s="4" t="inlineStr">
        <is>
          <t>Commitments And Contingencies</t>
        </is>
      </c>
      <c r="B4" s="4" t="inlineStr">
        <is>
          <t xml:space="preserve">F. COMMITMENTS AND CONTINGENCIES Clinical Research Agreements Under co-development and revenue sharing agreements with Ergomed, Ergomed agreed to contribute up to $12 million towards the Company’s Phase 3 Clinical Trial in the form of discounted clinical services in exchange for a single digit percentage of milestone and royalty payments, up to a specific maximum amount. The Company accounted for the co-development and revenue sharing agreements in accordance with ASC 808 “Collaborative Arrangements.” The Company determined the payments to Ergomed are within the scope of ASC 730 “Research and Development.” Therefore, the Company records the discount on the clinical services as a credit to research and development expense on its Statements of Operations. Since the inception of the agreement with Ergomed, the Company has incurred research and development expenses of approximately $35.5 million for Ergomed’s services. This amount is net of Ergomed’s discount of approximately $11.8 million. During the six months ended March 31, 2022 and 2021, the Company recorded, net of Ergomed’s discount, approximately $0.4 million and $1.0 million, respectively, of research and development expense related to Ergomed’s services. During the three months ended March 31, 2022 and 2021, the Company recorded, net of Ergomed’s discount, approximately $0.2 million and $0.4 million, respectively, as research and development expense related to Ergomed’s services. Lease Agreements The Company leases a manufacturing facility near Baltimore, Maryland (the San Tomas lease). The building was remodeled in accordance with the Company’s specifications so that it can be used by the Company to manufacture Multikine for the Company’s Phase 3 clinical trial and sales of the drug if approved by the FDA.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which expires in October 2028. The renewal options are not included in the calculation of the right of use asset and lease liability because exercise of those options is not probable. On March 31, 2022 and September 30, 2021, the net book value of the finance lease right of use asset is approximately $11.8 million and $12.7 million, respectively, and the balance of the finance lease liability is approximately $14.0 million and $13.8 million, respectively, of which approximately $1.5 million and $0.6 million is current on March 31, 2022 and September 30, 2021, respectively. These amounts include the San Tomas lease as well as several other smaller finance leases for office equipment. The finance right of use assets are being depreciated using the straight-line method over the underlying lease terms. Total cash paid related to finance leases during the six months ended March 31, 2022 and 2021 was approximately $1.3 million and $1.0 million, respectively, of which approximately $0.6 million was for interest in each six-month period. As of March 31, 2022, the weighted average discount rate of the Company’s finance leases is 8.45% and the weighted average time to maturity is 6.6 years. In August 2020, the Company entered an amendment to the San Tomas lease under which the landlord agreed to allow the Company to substantially upgrade the manufacturing facility in preparation for the potential commercial production of Multikine. The project was completed and the improvements were placed in service in October 2021. Total cost was $11.1 million, of which the landlord agreed to finance $2.4 million. The Company received the final $0.8 million of the landlord financing during the quarter ended March 31, 2022. The landlord financing is being repaid through increased lease payments which started in March 2021 and extend over the remaining lease term. The repayment includes a base rent which escalates at 3% each year plus interest that accrues at 13.75% per year. The Company remeasured the lease liability to account for the modified payments using an 8.45% implicit interest rate. The rate was determined using a synthetic credit rating analysis prepared by an outside valuation specialist. The financing is accounted for as a lease incentive from the landlord and is included in the calculation of the lease liability as it was realized. The leasehold improvements are recorded in property and equipment and are being amortized over the remaining lease term. The Company was required to deposit the equivalent of one year of base rent in accordance with the lease. Under the landlord’s $2.4 million financing arrangement, the Company deposited an additional $0.2 million in March 2021. Because the Company met the minimum cash balance required by the lease, the full balance of the deposit was returned to the Company in January 2022. If the Company’s cash balance falls below the required balance, the Company will be required to re-deposit these funds with the landlord. The approximate $1.9 million deposit is included in non-current assets on September 30, 2021. Approximate future minimum lease payments under finance leases as of March 31, 2022 are as follows: Six months ending September 30, 2022 $ 1,246,000 Year ending September 30, 2023 2,569,000 2024 2,648,000 2025 2,733,000 2026 2,824,000 2027 2,919,000 Thereafter 3,267,000 Total future minimum lease obligation 18,206,000 Less imputed interest on finance lease obligations (4,259,000 ) Net present value of finance lease obligations $ 13,947,000 The Company leases two facilities under operating leases. The lease for the Company’s office headquarters will expire on November 30, 2025. The lease for its research and development laboratory was renewed in September 2021 for an additional ten years and will expire on February 29, 2032. The renewal was considered a modification for accounting purposes and the right of use asset and liability were remeasured as of the date of the renewal. This resulted in an increase of approximately $1.1 million to the operating lease right of use asset and liability. The operating leases include escalating rental payments. The Company is recognizing the related rent expense on a straight-line basis over the terms of the leases. As of March 31, 2022 and September 30, 2021, the net book value of the operating lease right of use assets is approximately $2.0 million and $2.1 million, respectively. As of March 31, 2022 and September 30, 2021, the balance of the operating lease liabilities is approximately $2.1 million. of which approximately $0.2 million and $0.1 million is current on March 31, 2022 and September 31, 2021, respectively. The Company incurred lease expense for operating leases of approximately $181,000 and $132,000, respectively, for the six months ended March 31, 2022 and 2021. The Company incurred lease expense for operating leases of approximately $90,000 and $66,000, respectively, for the three months ended March 31, 2022 and 2021. Total cash paid related to operating leases during the six months ended March 31, 2022 and 2021 was approximately $138,000 and $111,000, respectively. The weighted average discount rate of the Company’s operating leases is 9.10% and the weighted average time to maturity is 9.3 years. As of March 31, 2022, future minimum lease payments on operating leases are as follows: Six months ending September 30, 2022 $ 171,000 Year ending September 30, 2023 348,000 2024 357,000 2025 366,000 2026 287,000 2027 277,000 Thereafter 1,325,000 Total future minimum lease obligation 3,131,000 Less imputed interest on operating lease obligation (1,033,000 ) Net present value of operating lease obligation $ 2,09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t>
        </is>
      </c>
      <c r="B1" s="2" t="inlineStr">
        <is>
          <t>6 Months Ended</t>
        </is>
      </c>
    </row>
    <row r="2">
      <c r="B2" s="2" t="inlineStr">
        <is>
          <t>Mar. 31, 2022</t>
        </is>
      </c>
    </row>
    <row r="3">
      <c r="A3" s="3" t="inlineStr">
        <is>
          <t>PATENTS</t>
        </is>
      </c>
    </row>
    <row r="4">
      <c r="A4" s="4" t="inlineStr">
        <is>
          <t>Patents</t>
        </is>
      </c>
      <c r="B4" s="4" t="inlineStr">
        <is>
          <t xml:space="preserve">G. PATENTS During the six months ended March 31, 2022 and 2021, respectively, patent impairment charges of approximately $31,000 and $0, were recorded. No patent impairment charges were recorded during the three months ended March 31, 2022 and 2021. For the six months ended March 31, 2022 and 2021, amortization of patent costs totaled approximately $27,000 and $26,000, respectively. For the three months ended March 31, 2022 and 2021, amortization of patent costs totaled approximately $13,000 in each period. Approximate estimated future amortization expense is as follows: Six months ending September 30, 2022 $ 22,000 Year ending September 30, 2023 38,000 2024 30,000 2025 28,000 2026 24,000 2027 21,000 Thereafter 72,000 Total $ 23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6 Months Ended</t>
        </is>
      </c>
    </row>
    <row r="2">
      <c r="B2" s="2" t="inlineStr">
        <is>
          <t>Mar. 31, 2022</t>
        </is>
      </c>
    </row>
    <row r="3">
      <c r="A3" s="3" t="inlineStr">
        <is>
          <t>LOSS PER COMMON SHARE</t>
        </is>
      </c>
    </row>
    <row r="4">
      <c r="A4" s="4" t="inlineStr">
        <is>
          <t>Loss Per Common Share</t>
        </is>
      </c>
      <c r="B4" s="4" t="inlineStr">
        <is>
          <t xml:space="preserve">H. LOSS PER COMMON SHARE Basic loss per share is computed by dividing net loss available to common shareholders by the weighted average number of common shares outstanding during the period. For the years presented, the gain on warrant liabilities priced lower than the average market price during the period is excluded from the numerator and the incremental shares, determined using the treasury stock method, are added to the denominator in calculating diluted loss per share. The following tables provide the details of the basic and diluted loss per-share computations: Six months ended March 31, Three months ended March 31, 2022 2021 2022 2021 Loss per share – basic and diluted Net loss available to common shareholders - basic $ (18,606,098 ) $ (19,303,763 ) $ (9,823,492 ) $ (11,281,120 ) Weighted average shares outstanding - basic 43,100,070 39,351,194 43,122,671 40,047,273 Basic and diluted loss per common share $ (0.43 ) $ (0.49 ) $ (0.23 ) $ (0.28 ) In accordance with the contingently issuable shares guidance of FASB ASC Topic 260, Earnings Per Share 2022 2021 Options and Warrants 12,586,365 5,945,064 Unvested Restricted Stock 151,250 302,500 Total 12,737,615 6,247,5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2</t>
        </is>
      </c>
    </row>
    <row r="3">
      <c r="A3" s="3" t="inlineStr">
        <is>
          <t>SUBSEQUENT EVENTS</t>
        </is>
      </c>
    </row>
    <row r="4">
      <c r="A4" s="4" t="inlineStr">
        <is>
          <t>Subsequent Events</t>
        </is>
      </c>
      <c r="B4" s="4" t="inlineStr">
        <is>
          <t>J. SUBSEQUENT EVENTS The Company has evaluated subsequent events through the date these financial statements were filed and determined there are no subsequent events that require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6 Months Ended</t>
        </is>
      </c>
    </row>
    <row r="2">
      <c r="B2" s="2" t="inlineStr">
        <is>
          <t>Mar. 31, 2022</t>
        </is>
      </c>
    </row>
    <row r="3">
      <c r="A3" s="3" t="inlineStr">
        <is>
          <t>BASIS OF PRESENTATION AND SUMMARY OF SIGNIFICANT ACCOUNTING POLICIES</t>
        </is>
      </c>
    </row>
    <row r="4">
      <c r="A4" s="4" t="inlineStr">
        <is>
          <t>Research And Development Costs</t>
        </is>
      </c>
      <c r="B4" s="4" t="inlineStr">
        <is>
          <t>Research and Development Costs</t>
        </is>
      </c>
    </row>
    <row r="5">
      <c r="A5" s="4" t="inlineStr">
        <is>
          <t>Cash And Cash Equivalents</t>
        </is>
      </c>
      <c r="B5" s="4" t="inlineStr">
        <is>
          <t xml:space="preserve">Cash and Cash Equivalents </t>
        </is>
      </c>
    </row>
    <row r="6">
      <c r="A6" s="4" t="inlineStr">
        <is>
          <t>Property And Equipment</t>
        </is>
      </c>
      <c r="B6" s="4" t="inlineStr">
        <is>
          <t>Property and Equipment</t>
        </is>
      </c>
    </row>
    <row r="7">
      <c r="A7" s="4" t="inlineStr">
        <is>
          <t>Patents</t>
        </is>
      </c>
      <c r="B7" s="4" t="inlineStr">
        <is>
          <t>Patents</t>
        </is>
      </c>
    </row>
    <row r="8">
      <c r="A8" s="4" t="inlineStr">
        <is>
          <t>Leases</t>
        </is>
      </c>
      <c r="B8" s="4" t="inlineStr">
        <is>
          <t xml:space="preserve">Leases – </t>
        </is>
      </c>
    </row>
    <row r="9">
      <c r="A9" s="4" t="inlineStr">
        <is>
          <t>Derivative Instruments</t>
        </is>
      </c>
      <c r="B9" s="4" t="inlineStr">
        <is>
          <t xml:space="preserve">Derivative Instruments Accounting for Derivative Instruments and Hedging Activities The Company adopted Accounting Standards Update (ASU) 2020-06, Debt—Debt with Conversion and Other Options (Subtopic 470-20) and Derivatives and Hedging—Contracts in Entity’s Own Equity (Subtopic 815-40): Accounting for Convertible Instruments and Contracts in an Entity’s Own Equity </t>
        </is>
      </c>
    </row>
    <row r="10">
      <c r="A10" s="4" t="inlineStr">
        <is>
          <t>Stock-based Compensation</t>
        </is>
      </c>
      <c r="B10" s="4" t="inlineStr">
        <is>
          <t>Stock-Based Compensation Compensation – Stock Compensation The Company has Incentive Stock Option Plans, Non-Qualified Stock Option Plans, Stock Compensation Plans, Stock Bonus Plans and an Incentive Stock Bonus Plan.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For options issued with service conditions only, the assumption for stock price volatility is based on the variance of daily closing prices of the Company’s stock. The risk-free interest rate assumption is based on the U.S. Treasury rate at the date of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Restricted stock granted under the Incentive Stock Bonus Plan and options granted under the 2021 and 2020 Non-Qualified Stock Option Plans are subject to service, performance and market conditions and meet the classification of equity awards. These awards were measured at fair value on the grant-dates using a Monte Carlo simulation for issuances where the attainment of performance criteria is uncertain. The total compensation cost will be expensed over the estimated requisite service period.</t>
        </is>
      </c>
    </row>
    <row r="11">
      <c r="A11" s="4" t="inlineStr">
        <is>
          <t>Net Loss Per Common Share</t>
        </is>
      </c>
      <c r="B11" s="4" t="inlineStr">
        <is>
          <t>Net Loss Per Common Share</t>
        </is>
      </c>
    </row>
    <row r="12">
      <c r="A12" s="4" t="inlineStr">
        <is>
          <t>Income Taxes</t>
        </is>
      </c>
      <c r="B12" s="4" t="inlineStr">
        <is>
          <t xml:space="preserve">Income Taxes The Company adopted ASU No. 2019-12, Income Taxes (Topic 740): Simplifying the Accounting for Income Taxes </t>
        </is>
      </c>
    </row>
    <row r="13">
      <c r="A13" s="4" t="inlineStr">
        <is>
          <t>Use Of Estimates</t>
        </is>
      </c>
      <c r="B13" s="4" t="inlineStr">
        <is>
          <t>Use of Estimates</t>
        </is>
      </c>
    </row>
    <row r="14">
      <c r="A14" s="4" t="inlineStr">
        <is>
          <t>New Accounting Pronouncements</t>
        </is>
      </c>
      <c r="B14" s="4" t="inlineStr">
        <is>
          <t>The Company has considered all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 COMPENSATION (Tables)</t>
        </is>
      </c>
      <c r="B1" s="2" t="inlineStr">
        <is>
          <t>6 Months Ended</t>
        </is>
      </c>
    </row>
    <row r="2">
      <c r="B2" s="2" t="inlineStr">
        <is>
          <t>Mar. 31, 2022</t>
        </is>
      </c>
    </row>
    <row r="3">
      <c r="A3" s="3" t="inlineStr">
        <is>
          <t>STOCK COMPENSATION (Tables)</t>
        </is>
      </c>
    </row>
    <row r="4">
      <c r="A4" s="4" t="inlineStr">
        <is>
          <t>Schedule Of Expenses For Options Issued Or Vested And Restricted Stock Awarded</t>
        </is>
      </c>
      <c r="B4" s="4" t="inlineStr">
        <is>
          <t xml:space="preserve">Name of Plan Total Shares Reserved Under Plans Shares Reserved for Outstanding Options Shares Issued Remaining Options/Shares Under Plans Incentive Stock Option Plans 138,400 76,829 N/A 213 Non-Qualified Stock Option Plans 11,787,200 11,198,714 N/A 178,258 Stock Bonus Plans 783,760 N/A 385,305 398,422 Stock Compensation Plans 634,000 N/A 153,195 462,395 Incentive Stock Bonus Plan 640,000 N/A 614,500 25,500 </t>
        </is>
      </c>
    </row>
    <row r="5">
      <c r="A5" s="4" t="inlineStr">
        <is>
          <t>Schedule Of Fair Value Of Each Option Granted</t>
        </is>
      </c>
      <c r="B5" s="4" t="inlineStr">
        <is>
          <t xml:space="preserve">Name of Plan Total Shares Reserved Under Plans Shares Reserved for Outstanding Options Shares Issued Remaining Options/Shares Under Plans Incentive Stock Option Plans 138,400 76,829 N/A 213 Non-Qualified Stock Option Plans 11,787,200 10,972,880 N/A 410,592 Stock Bonus Plans 783,760 N/A 363,086 420,641 Stock Compensation Plans 634,000 N/A 153,195 462,395 Incentive Stock Bonus Plan 640,000 N/A 614,500 25,500 </t>
        </is>
      </c>
    </row>
    <row r="6">
      <c r="A6" s="4" t="inlineStr">
        <is>
          <t>Schedule Of Non-qualified And Incentive Stock Option Plans</t>
        </is>
      </c>
      <c r="B6" s="4" t="inlineStr">
        <is>
          <t xml:space="preserve"> Six Months Ended March 31, 2022 2021 Options granted 252,500 8,000 Options exercised 6,500 54,145 Options forfeited 20,166 42,165 Options expired - 67 </t>
        </is>
      </c>
    </row>
    <row r="7">
      <c r="A7" s="4" t="inlineStr">
        <is>
          <t>Schedule Of Non-vested Options</t>
        </is>
      </c>
      <c r="B7" s="4" t="inlineStr">
        <is>
          <t xml:space="preserve"> Three Months Ended March 31, 2022 2021 Options granted 1,500 500 Options exercised - 48,845 Options forfeited 7,166 - Options expired - 12 Six months Ended March 31, 2022 2021 Employees $ 6,655,002 $ 6,579,051 Non-employees $ 402,270 $ 552,664 Three months Ended March 31, 2022 2021 Employees $ 3,392,706 $ 3,282,742 Non-employees $ 183,952 $ 304,004 The following warrants recorded as equity were exercised during the following periods. Six Months Ended March 31, 2021 Three Months Ended March 31, 2021 Warrants Warrants Exercised Exercise Price Proceeds Warrants Exercised Exercise Price Proceeds Series MM 316,272 $ 1.86 $ 588,265 316,272 $ 1.86 $ 588,265 Series NN 21,834 $ 2.52 55,022 21,834 $ 2.52 55,022 Series RR 70,089 $ 1.65 115,647 70,089 $ 1.65 115,647 Series SS 105,264 $ 2.09 220,002 105,264 $ 2.09 220,002 Series TT 210,482 $ 2.24 471,480 200,482 $ 2.24 449,080 723,941 $ 1,450,416 713,941 $ 1,428,016 </t>
        </is>
      </c>
    </row>
    <row r="8">
      <c r="A8" s="4" t="inlineStr">
        <is>
          <t>Schedule Of Restricted Common Stock Issued From The Incentive Stock Bonus Plan</t>
        </is>
      </c>
      <c r="B8" s="4" t="inlineStr">
        <is>
          <t xml:space="preserve">Warrant/Options Issue Date Shares Issuable upon Exercise of Warrants/ Options Exercise Price Expiration Date Reference Series N 8/18/2008 85,339 $ 3.00 8/18/2022 * Series UU 6/11/2018 93,603 $ 2.80 6/30/2022 * Series X 1/13/2016 120,000 $ 9.25 7/13/2022 * Series Y 2/15/2016 26,000 $ 12.00 8/15/2022 * Series MM 6/22/2017 333,432 $ 1.86 6/22/2022 * Series NN 7/24/2017 200,087 $ 2.52 7/24/2022 2 Series RR 10/30/2017 251,761 $ 1.65 10/30/2022 * Series SS 12/19/2017 200,000 $ 2.09 12/18/2022 * Series TT 2/5/2018 600 $ 2.24 2/5/2023 * Consultants 7/28/2017 –11/18/2020 15,000 $2.18 - $11.61 11/17/2022 - 7/27/202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WARRANTS AND NON-EMPLOYEE OPTIONS (Tables)</t>
        </is>
      </c>
      <c r="B1" s="2" t="inlineStr">
        <is>
          <t>6 Months Ended</t>
        </is>
      </c>
    </row>
    <row r="2">
      <c r="B2" s="2" t="inlineStr">
        <is>
          <t>Mar. 31, 2022</t>
        </is>
      </c>
    </row>
    <row r="3">
      <c r="A3" s="3" t="inlineStr">
        <is>
          <t>WARRANTS AND NON-EMPLOYEE OPTIONS (Tables)</t>
        </is>
      </c>
    </row>
    <row r="4">
      <c r="A4" s="4" t="inlineStr">
        <is>
          <t>Schedule Of Warrants Recorded As Liabilities Were Exercised</t>
        </is>
      </c>
      <c r="B4" s="4" t="inlineStr">
        <is>
          <t xml:space="preserve"> March 31, 2022 September 30, 2021 Series Z warrants $ - $ 64,787 Series AA warrants - 276,035 Series CC warrants - 94,961 Series HH warrants - 1,597 Total warrant liabilities $ - $ 437,380 2022 2021 Series W warrants $ - $ 73,570 Series Z warrants 64,787 (696,498 ) Series ZZ warrants - (11,530 ) Series AA warrants 276,035 (661,821 ) Series BB warrants - (16,201 ) Series CC warrants 24,372 (795,257 ) Series HH warrants 1,597 (444 ) Net gain (loss) on warrant liabilities $ 366,791 $ (2,108,181 ) Six Months Ended March 31, 2021 Three Months Ended March 31, 2021 Warrants Warrants Exercised Exercise Price Proceeds Warrants Exercised Exercise Price Proceeds Series Z 79,200 $ 13.75 $ 1,089,000 79,200 $ 13.75 $ 1,089,000 Series ZZ 800 $ 13.75 11,000 800 $ 13.75 11,000 Series AA 100,000 $ 13.75 1,375,000 100,000 $ 13.75 1,375,000 Series CC 102,298 $ 5.00 511,490 97,298 $ 5.00 486,490 282,298 $ 2,986,490 277,298 $ 2,961,490 </t>
        </is>
      </c>
    </row>
    <row r="5">
      <c r="A5" s="4" t="inlineStr">
        <is>
          <t>Schedule Of (losses)/gains On The Warrant Liabilities</t>
        </is>
      </c>
      <c r="B5" s="4" t="inlineStr">
        <is>
          <t xml:space="preserve"> 2022 2021 Series Z warrants $ - $ (974,861 ) Series ZZ warrants - (63,397 ) Series AA warrants 1,400 (995,629 ) Series BB warrants - (46,833 ) Series CC warrants - (959,602 ) Series HH warrants 795 (695 ) Net gain (loss) on warrant liabilities $ 2,195 $ (3,041,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Sep. 30, 2021</t>
        </is>
      </c>
    </row>
    <row r="2">
      <c r="A2" s="3" t="inlineStr">
        <is>
          <t>Current Assets:</t>
        </is>
      </c>
    </row>
    <row r="3">
      <c r="A3" s="4" t="inlineStr">
        <is>
          <t>Cash And Cash Equivalents</t>
        </is>
      </c>
      <c r="B3" s="6" t="n">
        <v>34282872</v>
      </c>
      <c r="C3" s="6" t="n">
        <v>36060148</v>
      </c>
    </row>
    <row r="4">
      <c r="A4" s="4" t="inlineStr">
        <is>
          <t>U.s. Treasury Bills</t>
        </is>
      </c>
      <c r="B4" s="5" t="n">
        <v>0</v>
      </c>
      <c r="C4" s="5" t="n">
        <v>6151385</v>
      </c>
    </row>
    <row r="5">
      <c r="A5" s="4" t="inlineStr">
        <is>
          <t>Receivables</t>
        </is>
      </c>
      <c r="B5" s="5" t="n">
        <v>0</v>
      </c>
      <c r="C5" s="5" t="n">
        <v>54922</v>
      </c>
    </row>
    <row r="6">
      <c r="A6" s="4" t="inlineStr">
        <is>
          <t>Prepaid Expenses</t>
        </is>
      </c>
      <c r="B6" s="5" t="n">
        <v>986872</v>
      </c>
      <c r="C6" s="5" t="n">
        <v>998482</v>
      </c>
    </row>
    <row r="7">
      <c r="A7" s="4" t="inlineStr">
        <is>
          <t>Supplies Used For R&amp;d And Manufacturing</t>
        </is>
      </c>
      <c r="B7" s="5" t="n">
        <v>2005296</v>
      </c>
      <c r="C7" s="5" t="n">
        <v>2006584</v>
      </c>
    </row>
    <row r="8">
      <c r="A8" s="4" t="inlineStr">
        <is>
          <t>Total Current Assets</t>
        </is>
      </c>
      <c r="B8" s="5" t="n">
        <v>37275040</v>
      </c>
      <c r="C8" s="5" t="n">
        <v>45271521</v>
      </c>
    </row>
    <row r="9">
      <c r="A9" s="4" t="inlineStr">
        <is>
          <t>Finance Lease Right Of Use Assets</t>
        </is>
      </c>
      <c r="B9" s="5" t="n">
        <v>11808291</v>
      </c>
      <c r="C9" s="5" t="n">
        <v>12691921</v>
      </c>
    </row>
    <row r="10">
      <c r="A10" s="4" t="inlineStr">
        <is>
          <t>Operating Lease Right Of Use Assets</t>
        </is>
      </c>
      <c r="B10" s="5" t="n">
        <v>1971746</v>
      </c>
      <c r="C10" s="5" t="n">
        <v>2056178</v>
      </c>
    </row>
    <row r="11">
      <c r="A11" s="4" t="inlineStr">
        <is>
          <t>Property And Equipment, Net</t>
        </is>
      </c>
      <c r="B11" s="5" t="n">
        <v>12870911</v>
      </c>
      <c r="C11" s="5" t="n">
        <v>13663562</v>
      </c>
    </row>
    <row r="12">
      <c r="A12" s="4" t="inlineStr">
        <is>
          <t>Patent Costs, Net</t>
        </is>
      </c>
      <c r="B12" s="5" t="n">
        <v>234658</v>
      </c>
      <c r="C12" s="5" t="n">
        <v>275866</v>
      </c>
    </row>
    <row r="13">
      <c r="A13" s="4" t="inlineStr">
        <is>
          <t>Deposits</t>
        </is>
      </c>
      <c r="B13" s="5" t="n">
        <v>0</v>
      </c>
      <c r="C13" s="5" t="n">
        <v>1910917</v>
      </c>
    </row>
    <row r="14">
      <c r="A14" s="4" t="inlineStr">
        <is>
          <t>Total Assets</t>
        </is>
      </c>
      <c r="B14" s="5" t="n">
        <v>64160646</v>
      </c>
      <c r="C14" s="5" t="n">
        <v>75869965</v>
      </c>
    </row>
    <row r="15">
      <c r="A15" s="3" t="inlineStr">
        <is>
          <t>Current Liabilities:</t>
        </is>
      </c>
    </row>
    <row r="16">
      <c r="A16" s="4" t="inlineStr">
        <is>
          <t>Accounts Payable</t>
        </is>
      </c>
      <c r="B16" s="5" t="n">
        <v>1316542</v>
      </c>
      <c r="C16" s="5" t="n">
        <v>1675813</v>
      </c>
    </row>
    <row r="17">
      <c r="A17" s="4" t="inlineStr">
        <is>
          <t>Accrued Expenses</t>
        </is>
      </c>
      <c r="B17" s="5" t="n">
        <v>1058365</v>
      </c>
      <c r="C17" s="5" t="n">
        <v>859216</v>
      </c>
    </row>
    <row r="18">
      <c r="A18" s="4" t="inlineStr">
        <is>
          <t>Due To Employees</t>
        </is>
      </c>
      <c r="B18" s="5" t="n">
        <v>488105</v>
      </c>
      <c r="C18" s="5" t="n">
        <v>265993</v>
      </c>
    </row>
    <row r="19">
      <c r="A19" s="4" t="inlineStr">
        <is>
          <t>Derivative Instruments</t>
        </is>
      </c>
      <c r="B19" s="5" t="n">
        <v>0</v>
      </c>
      <c r="C19" s="5" t="n">
        <v>437380</v>
      </c>
    </row>
    <row r="20">
      <c r="A20" s="4" t="inlineStr">
        <is>
          <t>Lease Liabilities, Current Portion</t>
        </is>
      </c>
      <c r="B20" s="5" t="n">
        <v>1611273</v>
      </c>
      <c r="C20" s="5" t="n">
        <v>698665</v>
      </c>
    </row>
    <row r="21">
      <c r="A21" s="4" t="inlineStr">
        <is>
          <t>Total Current Liabilities</t>
        </is>
      </c>
      <c r="B21" s="5" t="n">
        <v>4474285</v>
      </c>
      <c r="C21" s="5" t="n">
        <v>3937067</v>
      </c>
    </row>
    <row r="22">
      <c r="A22" s="4" t="inlineStr">
        <is>
          <t>Finance Lease Obligations, Net Of Current Portion</t>
        </is>
      </c>
      <c r="B22" s="5" t="n">
        <v>12494026</v>
      </c>
      <c r="C22" s="5" t="n">
        <v>13252364</v>
      </c>
    </row>
    <row r="23">
      <c r="A23" s="4" t="inlineStr">
        <is>
          <t>Operating Lease Obligations, Net Of Current Portion</t>
        </is>
      </c>
      <c r="B23" s="5" t="n">
        <v>1939787</v>
      </c>
      <c r="C23" s="5" t="n">
        <v>2021308</v>
      </c>
    </row>
    <row r="24">
      <c r="A24" s="4" t="inlineStr">
        <is>
          <t>Other Liabilities</t>
        </is>
      </c>
      <c r="B24" s="5" t="n">
        <v>125000</v>
      </c>
      <c r="C24" s="5" t="n">
        <v>125000</v>
      </c>
    </row>
    <row r="25">
      <c r="A25" s="4" t="inlineStr">
        <is>
          <t>Total Liabilities</t>
        </is>
      </c>
      <c r="B25" s="5" t="n">
        <v>19033098</v>
      </c>
      <c r="C25" s="5" t="n">
        <v>19335739</v>
      </c>
    </row>
    <row r="26">
      <c r="A26" s="3" t="inlineStr">
        <is>
          <t>Stockholders' Equity</t>
        </is>
      </c>
    </row>
    <row r="27">
      <c r="A27" s="4" t="inlineStr">
        <is>
          <t>Preferred Stock, $.01 Par Value-200,000 Shares Authorized; -0- Shares Issued And Outstanding</t>
        </is>
      </c>
      <c r="B27" s="5" t="n">
        <v>0</v>
      </c>
      <c r="C27" s="5" t="n">
        <v>0</v>
      </c>
    </row>
    <row r="28">
      <c r="A28" s="4" t="inlineStr">
        <is>
          <t>Common Stock, $.01 Par Value - 600,000,000 Shares Authorized; 43,304,602 And 43,207,183 Shares Issued And Outstanding At March 31, 2022 And September 30, 2021, Respectively</t>
        </is>
      </c>
      <c r="B28" s="5" t="n">
        <v>433046</v>
      </c>
      <c r="C28" s="5" t="n">
        <v>432072</v>
      </c>
    </row>
    <row r="29">
      <c r="A29" s="4" t="inlineStr">
        <is>
          <t>Additional Paid-in Capital</t>
        </is>
      </c>
      <c r="B29" s="5" t="n">
        <v>481497012</v>
      </c>
      <c r="C29" s="5" t="n">
        <v>474298566</v>
      </c>
    </row>
    <row r="30">
      <c r="A30" s="4" t="inlineStr">
        <is>
          <t>Accumulated Deficit</t>
        </is>
      </c>
      <c r="B30" s="5" t="n">
        <v>-436802510</v>
      </c>
      <c r="C30" s="5" t="n">
        <v>-418196412</v>
      </c>
    </row>
    <row r="31">
      <c r="A31" s="4" t="inlineStr">
        <is>
          <t>Total Stockholders' Equity</t>
        </is>
      </c>
      <c r="B31" s="5" t="n">
        <v>45127548</v>
      </c>
      <c r="C31" s="5" t="n">
        <v>56534226</v>
      </c>
    </row>
    <row r="32">
      <c r="A32" s="4" t="inlineStr">
        <is>
          <t>Total Liabilities And Stockholders' Equity</t>
        </is>
      </c>
      <c r="B32" s="6" t="n">
        <v>64160646</v>
      </c>
      <c r="C32" s="6" t="n">
        <v>758699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2</t>
        </is>
      </c>
    </row>
    <row r="3">
      <c r="A3" s="3" t="inlineStr">
        <is>
          <t>FAIR VALUE MEASUREMENTS</t>
        </is>
      </c>
    </row>
    <row r="4">
      <c r="A4" s="4" t="inlineStr">
        <is>
          <t>Reconciliation Of Beginning And Ending Balances Related To Fair Value Measurements Using Significant Unobservable Inputs (level 3)</t>
        </is>
      </c>
      <c r="B4" s="4" t="inlineStr">
        <is>
          <t xml:space="preserve"> Six months ended Twelve months ended March 31, 2022 September 30, 2021 Beginning balance $ 437,380 $ 3,765,613 Issuances - - Exercises (70,589 ) (4,023,091 ) Realized and unrealized net (gain) loss (366,791 ) 694,858 Ending balance $ - $ 437,3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6 Months Ended</t>
        </is>
      </c>
    </row>
    <row r="2">
      <c r="B2" s="2" t="inlineStr">
        <is>
          <t>Mar. 31, 2022</t>
        </is>
      </c>
    </row>
    <row r="3">
      <c r="A3" s="3" t="inlineStr">
        <is>
          <t>COMMITMENTS AND CONTINGENCIES</t>
        </is>
      </c>
    </row>
    <row r="4">
      <c r="A4" s="4" t="inlineStr">
        <is>
          <t>Schedule Of Future Minimum Payments Under Operating Leases</t>
        </is>
      </c>
      <c r="B4" s="4" t="inlineStr">
        <is>
          <t xml:space="preserve">Six months ending September 30, 2022 $ 1,246,000 Year ending September 30, 2023 2,569,000 2024 2,648,000 2025 2,733,000 2026 2,824,000 2027 2,919,000 Thereafter 3,267,000 Total future minimum lease obligation 18,206,000 Less imputed interest on finance lease obligations (4,259,000 ) Net present value of finance lease obligations $ 13,947,000 Six months ending September 30, 2022 $ 171,000 Year ending September 30, 2023 348,000 2024 357,000 2025 366,000 2026 287,000 2027 277,000 Thereafter 1,325,000 Total future minimum lease obligation 3,131,000 Less imputed interest on operating lease obligation (1,033,000 ) Net present value of operating lease obligation $ 2,09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ATENTS (Table)</t>
        </is>
      </c>
      <c r="B1" s="2" t="inlineStr">
        <is>
          <t>6 Months Ended</t>
        </is>
      </c>
    </row>
    <row r="2">
      <c r="B2" s="2" t="inlineStr">
        <is>
          <t>Mar. 31, 2022</t>
        </is>
      </c>
    </row>
    <row r="3">
      <c r="A3" s="3" t="inlineStr">
        <is>
          <t>COMMITMENTS AND CONTINGENCIES</t>
        </is>
      </c>
    </row>
    <row r="4">
      <c r="A4" s="4" t="inlineStr">
        <is>
          <t>Schedule of patents</t>
        </is>
      </c>
      <c r="B4" s="4" t="inlineStr">
        <is>
          <t xml:space="preserve">Six months ending September 30, 2022 $ 22,000 Year ending September 30, 2023 38,000 2024 30,000 2025 28,000 2026 24,000 2027 21,000 Thereafter 72,000 Total $ 23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Mar. 31, 2022</t>
        </is>
      </c>
    </row>
    <row r="3">
      <c r="A3" s="3" t="inlineStr">
        <is>
          <t>LOSS PER COMMON SHARE</t>
        </is>
      </c>
    </row>
    <row r="4">
      <c r="A4" s="4" t="inlineStr">
        <is>
          <t>Schedule Of Reconciliation Of The Numerators And Denominators Of The Basic And Diluted Per-share Computations</t>
        </is>
      </c>
      <c r="B4" s="4" t="inlineStr">
        <is>
          <t xml:space="preserve"> Six months ended March 31, Three months ended March 31, 2022 2021 2022 2021 Loss per share – basic and diluted Net loss available to common shareholders - basic $ (18,606,098 ) $ (19,303,763 ) $ (9,823,492 ) $ (11,281,120 ) Weighted average shares outstanding - basic 43,100,070 39,351,194 43,122,671 40,047,273 Basic and diluted loss per common share $ (0.43 ) $ (0.49 ) $ (0.23 ) $ (0.28 )</t>
        </is>
      </c>
    </row>
    <row r="5">
      <c r="A5" s="4" t="inlineStr">
        <is>
          <t>Schedule Of Anti-dilutive Securities</t>
        </is>
      </c>
      <c r="B5" s="4" t="inlineStr">
        <is>
          <t xml:space="preserve"> 2022 2021 Options and Warrants 12,586,365 5,945,064 Unvested Restricted Stock 151,250 302,500 Total 12,737,615 6,247,5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AND SUMMARY OF SIGNIFICANT ACCOUNTING POLICIES (Details Narrative)</t>
        </is>
      </c>
      <c r="B1" s="2" t="inlineStr">
        <is>
          <t>6 Months Ended</t>
        </is>
      </c>
    </row>
    <row r="2">
      <c r="B2" s="2" t="inlineStr">
        <is>
          <t>Mar. 31, 2022</t>
        </is>
      </c>
    </row>
    <row r="3">
      <c r="A3" s="4" t="inlineStr">
        <is>
          <t>Patent Useful Life</t>
        </is>
      </c>
      <c r="B3" s="4" t="inlineStr">
        <is>
          <t>9 years 3 months 18 days</t>
        </is>
      </c>
    </row>
    <row r="4">
      <c r="A4" s="4" t="inlineStr">
        <is>
          <t>Minimum [Member]</t>
        </is>
      </c>
    </row>
    <row r="5">
      <c r="A5" s="4" t="inlineStr">
        <is>
          <t>Property And Equipment Useful Life</t>
        </is>
      </c>
      <c r="B5" s="4" t="inlineStr">
        <is>
          <t>5 years</t>
        </is>
      </c>
    </row>
    <row r="6">
      <c r="A6" s="4" t="inlineStr">
        <is>
          <t>Maximum [Member]</t>
        </is>
      </c>
    </row>
    <row r="7">
      <c r="A7" s="4" t="inlineStr">
        <is>
          <t>Property And Equipment Useful Life</t>
        </is>
      </c>
      <c r="B7" s="4" t="inlineStr">
        <is>
          <t>7 years</t>
        </is>
      </c>
    </row>
    <row r="8">
      <c r="A8" s="4" t="inlineStr">
        <is>
          <t>Patents [Member]</t>
        </is>
      </c>
    </row>
    <row r="9">
      <c r="A9" s="4" t="inlineStr">
        <is>
          <t>Patent Useful Life</t>
        </is>
      </c>
      <c r="B9" s="4" t="inlineStr">
        <is>
          <t>1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TOCKHOLDERS EQUITY (Details) - shares</t>
        </is>
      </c>
      <c r="B1" s="2" t="inlineStr">
        <is>
          <t>Mar. 31, 2022</t>
        </is>
      </c>
      <c r="C1" s="2" t="inlineStr">
        <is>
          <t>Sep. 30, 2021</t>
        </is>
      </c>
    </row>
    <row r="2">
      <c r="A2" s="4" t="inlineStr">
        <is>
          <t>Incentive Stock Option Plans [Member]</t>
        </is>
      </c>
    </row>
    <row r="3">
      <c r="A3" s="4" t="inlineStr">
        <is>
          <t>Total Shares Reserved Under Plans</t>
        </is>
      </c>
      <c r="B3" s="5" t="n">
        <v>138400</v>
      </c>
      <c r="C3" s="5" t="n">
        <v>138400</v>
      </c>
    </row>
    <row r="4">
      <c r="A4" s="4" t="inlineStr">
        <is>
          <t>Shares Reserved For Outstanding Options</t>
        </is>
      </c>
      <c r="B4" s="5" t="n">
        <v>76829</v>
      </c>
      <c r="C4" s="5" t="n">
        <v>76829</v>
      </c>
    </row>
    <row r="5">
      <c r="A5" s="4" t="inlineStr">
        <is>
          <t>Remaining Options/shares Under Plans</t>
        </is>
      </c>
      <c r="B5" s="5" t="n">
        <v>213</v>
      </c>
      <c r="C5" s="5" t="n">
        <v>213</v>
      </c>
    </row>
    <row r="6">
      <c r="A6" s="4" t="inlineStr">
        <is>
          <t>Non-Qualified Stock Option Plans [Member]</t>
        </is>
      </c>
    </row>
    <row r="7">
      <c r="A7" s="4" t="inlineStr">
        <is>
          <t>Total Shares Reserved Under Plans</t>
        </is>
      </c>
      <c r="B7" s="5" t="n">
        <v>11787200</v>
      </c>
      <c r="C7" s="5" t="n">
        <v>11787200</v>
      </c>
    </row>
    <row r="8">
      <c r="A8" s="4" t="inlineStr">
        <is>
          <t>Shares Reserved For Outstanding Options</t>
        </is>
      </c>
      <c r="B8" s="5" t="n">
        <v>11198714</v>
      </c>
      <c r="C8" s="5" t="n">
        <v>10972880</v>
      </c>
    </row>
    <row r="9">
      <c r="A9" s="4" t="inlineStr">
        <is>
          <t>Remaining Options/shares Under Plans</t>
        </is>
      </c>
      <c r="B9" s="5" t="n">
        <v>178258</v>
      </c>
      <c r="C9" s="5" t="n">
        <v>410592</v>
      </c>
    </row>
    <row r="10">
      <c r="A10" s="4" t="inlineStr">
        <is>
          <t>Stock Bonus Plans [Member]</t>
        </is>
      </c>
    </row>
    <row r="11">
      <c r="A11" s="4" t="inlineStr">
        <is>
          <t>Total Shares Reserved Under Plans</t>
        </is>
      </c>
      <c r="B11" s="5" t="n">
        <v>783760</v>
      </c>
      <c r="C11" s="5" t="n">
        <v>783760</v>
      </c>
    </row>
    <row r="12">
      <c r="A12" s="4" t="inlineStr">
        <is>
          <t>Remaining Options/shares Under Plans</t>
        </is>
      </c>
      <c r="B12" s="5" t="n">
        <v>398422</v>
      </c>
      <c r="C12" s="5" t="n">
        <v>420641</v>
      </c>
    </row>
    <row r="13">
      <c r="A13" s="4" t="inlineStr">
        <is>
          <t>Shares Issued</t>
        </is>
      </c>
      <c r="B13" s="5" t="n">
        <v>385305</v>
      </c>
      <c r="C13" s="5" t="n">
        <v>363086</v>
      </c>
    </row>
    <row r="14">
      <c r="A14" s="4" t="inlineStr">
        <is>
          <t>Stock Compensation Plan [Member]</t>
        </is>
      </c>
    </row>
    <row r="15">
      <c r="A15" s="4" t="inlineStr">
        <is>
          <t>Total Shares Reserved Under Plans</t>
        </is>
      </c>
      <c r="B15" s="5" t="n">
        <v>634000</v>
      </c>
      <c r="C15" s="5" t="n">
        <v>634000</v>
      </c>
    </row>
    <row r="16">
      <c r="A16" s="4" t="inlineStr">
        <is>
          <t>Remaining Options/shares Under Plans</t>
        </is>
      </c>
      <c r="B16" s="5" t="n">
        <v>462395</v>
      </c>
      <c r="C16" s="5" t="n">
        <v>462395</v>
      </c>
    </row>
    <row r="17">
      <c r="A17" s="4" t="inlineStr">
        <is>
          <t>Shares Issued</t>
        </is>
      </c>
      <c r="B17" s="5" t="n">
        <v>153195</v>
      </c>
      <c r="C17" s="5" t="n">
        <v>153195</v>
      </c>
    </row>
    <row r="18">
      <c r="A18" s="4" t="inlineStr">
        <is>
          <t>Incentive Stock Bonus Plan [Member]</t>
        </is>
      </c>
    </row>
    <row r="19">
      <c r="A19" s="4" t="inlineStr">
        <is>
          <t>Total Shares Reserved Under Plans</t>
        </is>
      </c>
      <c r="B19" s="5" t="n">
        <v>640000</v>
      </c>
      <c r="C19" s="5" t="n">
        <v>640000</v>
      </c>
    </row>
    <row r="20">
      <c r="A20" s="4" t="inlineStr">
        <is>
          <t>Remaining Options/shares Under Plans</t>
        </is>
      </c>
      <c r="B20" s="5" t="n">
        <v>25500</v>
      </c>
      <c r="C20" s="5" t="n">
        <v>25500</v>
      </c>
    </row>
    <row r="21">
      <c r="A21" s="4" t="inlineStr">
        <is>
          <t>Shares Issued</t>
        </is>
      </c>
      <c r="B21" s="5" t="n">
        <v>614500</v>
      </c>
      <c r="C21" s="5" t="n">
        <v>614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STOCKHOLDERS EQUITY (Details 1) - share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OCKHOLDERS EQUITY</t>
        </is>
      </c>
    </row>
    <row r="4">
      <c r="A4" s="4" t="inlineStr">
        <is>
          <t>Options Granted</t>
        </is>
      </c>
      <c r="B4" s="5" t="n">
        <v>1500</v>
      </c>
      <c r="C4" s="5" t="n">
        <v>500</v>
      </c>
      <c r="D4" s="5" t="n">
        <v>252500</v>
      </c>
      <c r="E4" s="5" t="n">
        <v>8000</v>
      </c>
    </row>
    <row r="5">
      <c r="A5" s="4" t="inlineStr">
        <is>
          <t>Options Exercised</t>
        </is>
      </c>
      <c r="B5" s="5" t="n">
        <v>0</v>
      </c>
      <c r="C5" s="5" t="n">
        <v>48845</v>
      </c>
      <c r="D5" s="5" t="n">
        <v>6500</v>
      </c>
      <c r="E5" s="5" t="n">
        <v>54145</v>
      </c>
    </row>
    <row r="6">
      <c r="A6" s="4" t="inlineStr">
        <is>
          <t>Options Forfeited</t>
        </is>
      </c>
      <c r="B6" s="5" t="n">
        <v>7166</v>
      </c>
      <c r="C6" s="5" t="n">
        <v>0</v>
      </c>
      <c r="D6" s="5" t="n">
        <v>20166</v>
      </c>
      <c r="E6" s="5" t="n">
        <v>42165</v>
      </c>
    </row>
    <row r="7">
      <c r="A7" s="4" t="inlineStr">
        <is>
          <t>Options Expired</t>
        </is>
      </c>
      <c r="B7" s="5" t="n">
        <v>0</v>
      </c>
      <c r="C7" s="5" t="n">
        <v>12</v>
      </c>
      <c r="D7" s="5" t="n">
        <v>0</v>
      </c>
      <c r="E7" s="5" t="n">
        <v>6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TOCKHOLDERS EQUITY (Details 2)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OCKHOLDERS EQUITY</t>
        </is>
      </c>
    </row>
    <row r="4">
      <c r="A4" s="4" t="inlineStr">
        <is>
          <t>Employees Stock Based Compensation Expense</t>
        </is>
      </c>
      <c r="B4" s="6" t="n">
        <v>3392706</v>
      </c>
      <c r="C4" s="6" t="n">
        <v>3282742</v>
      </c>
      <c r="D4" s="6" t="n">
        <v>6655002</v>
      </c>
      <c r="E4" s="6" t="n">
        <v>6579051</v>
      </c>
    </row>
    <row r="5">
      <c r="A5" s="4" t="inlineStr">
        <is>
          <t>Non- Employees Stock Based Compensation Expense</t>
        </is>
      </c>
      <c r="B5" s="6" t="n">
        <v>183952</v>
      </c>
      <c r="C5" s="6" t="n">
        <v>304004</v>
      </c>
      <c r="D5" s="6" t="n">
        <v>402270</v>
      </c>
      <c r="E5" s="6" t="n">
        <v>55266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9" customWidth="1" min="1" max="1"/>
    <col width="18" customWidth="1" min="2" max="2"/>
    <col width="14" customWidth="1" min="3" max="3"/>
  </cols>
  <sheetData>
    <row r="1">
      <c r="A1" s="1" t="inlineStr">
        <is>
          <t>STOCKHOLDERS EQUITY (Details 3) - $ / shares</t>
        </is>
      </c>
      <c r="B1" s="2" t="inlineStr">
        <is>
          <t>6 Months Ended</t>
        </is>
      </c>
    </row>
    <row r="2">
      <c r="B2" s="2" t="inlineStr">
        <is>
          <t>Mar. 31, 2022</t>
        </is>
      </c>
      <c r="C2" s="2" t="inlineStr">
        <is>
          <t>Dec. 31, 2022</t>
        </is>
      </c>
    </row>
    <row r="3">
      <c r="A3" s="4" t="inlineStr">
        <is>
          <t>Consultants [Member]</t>
        </is>
      </c>
    </row>
    <row r="4">
      <c r="A4" s="4" t="inlineStr">
        <is>
          <t>Shares Issuable Upon Exercise Of Warrant/options</t>
        </is>
      </c>
      <c r="C4" s="5" t="n">
        <v>15000</v>
      </c>
    </row>
    <row r="5">
      <c r="A5" s="4" t="inlineStr">
        <is>
          <t>Expiration Date</t>
        </is>
      </c>
      <c r="B5" s="4" t="inlineStr">
        <is>
          <t>November 17, 2022</t>
        </is>
      </c>
    </row>
    <row r="6">
      <c r="A6" s="4" t="inlineStr">
        <is>
          <t>Consultants [Member] | Minimum [Member]</t>
        </is>
      </c>
    </row>
    <row r="7">
      <c r="A7" s="4" t="inlineStr">
        <is>
          <t>Exercise Price</t>
        </is>
      </c>
      <c r="C7" s="7" t="n">
        <v>2.18</v>
      </c>
    </row>
    <row r="8">
      <c r="A8" s="4" t="inlineStr">
        <is>
          <t>Issue Date</t>
        </is>
      </c>
      <c r="B8" s="4" t="inlineStr">
        <is>
          <t>7/28/2017</t>
        </is>
      </c>
    </row>
    <row r="9">
      <c r="A9" s="4" t="inlineStr">
        <is>
          <t>Expiration Date</t>
        </is>
      </c>
      <c r="B9" s="4" t="inlineStr">
        <is>
          <t>11/17/2022</t>
        </is>
      </c>
    </row>
    <row r="10">
      <c r="A10" s="4" t="inlineStr">
        <is>
          <t>Consultants [Member] | Maximum [Member]</t>
        </is>
      </c>
    </row>
    <row r="11">
      <c r="A11" s="4" t="inlineStr">
        <is>
          <t>Exercise Price</t>
        </is>
      </c>
      <c r="C11" s="7" t="n">
        <v>11.61</v>
      </c>
    </row>
    <row r="12">
      <c r="A12" s="4" t="inlineStr">
        <is>
          <t>Issue Date</t>
        </is>
      </c>
      <c r="B12" s="4" t="inlineStr">
        <is>
          <t>11/18/2020</t>
        </is>
      </c>
    </row>
    <row r="13">
      <c r="A13" s="4" t="inlineStr">
        <is>
          <t>Expiration Date</t>
        </is>
      </c>
      <c r="B13" s="4" t="inlineStr">
        <is>
          <t>7/27/2027</t>
        </is>
      </c>
    </row>
    <row r="14">
      <c r="A14" s="4" t="inlineStr">
        <is>
          <t>Series N [Member]</t>
        </is>
      </c>
    </row>
    <row r="15">
      <c r="A15" s="4" t="inlineStr">
        <is>
          <t>Shares Issuable Upon Exercise Of Warrant/options</t>
        </is>
      </c>
      <c r="C15" s="5" t="n">
        <v>85339</v>
      </c>
    </row>
    <row r="16">
      <c r="A16" s="4" t="inlineStr">
        <is>
          <t>Exercise Price</t>
        </is>
      </c>
      <c r="C16" s="6" t="n">
        <v>3</v>
      </c>
    </row>
    <row r="17">
      <c r="A17" s="4" t="inlineStr">
        <is>
          <t>Issue Date</t>
        </is>
      </c>
      <c r="B17" s="4" t="inlineStr">
        <is>
          <t>8/18/2008</t>
        </is>
      </c>
    </row>
    <row r="18">
      <c r="A18" s="4" t="inlineStr">
        <is>
          <t>Expiration Date</t>
        </is>
      </c>
      <c r="B18" s="4" t="inlineStr">
        <is>
          <t>8/18/2022</t>
        </is>
      </c>
    </row>
    <row r="19">
      <c r="A19" s="4" t="inlineStr">
        <is>
          <t>Series UU [Member]</t>
        </is>
      </c>
    </row>
    <row r="20">
      <c r="A20" s="4" t="inlineStr">
        <is>
          <t>Shares Issuable Upon Exercise Of Warrant/options</t>
        </is>
      </c>
      <c r="C20" s="5" t="n">
        <v>93603</v>
      </c>
    </row>
    <row r="21">
      <c r="A21" s="4" t="inlineStr">
        <is>
          <t>Exercise Price</t>
        </is>
      </c>
      <c r="C21" s="7" t="n">
        <v>2.8</v>
      </c>
    </row>
    <row r="22">
      <c r="A22" s="4" t="inlineStr">
        <is>
          <t>Issue Date</t>
        </is>
      </c>
      <c r="B22" s="4" t="inlineStr">
        <is>
          <t>6/11/2018</t>
        </is>
      </c>
    </row>
    <row r="23">
      <c r="A23" s="4" t="inlineStr">
        <is>
          <t>Expiration Date</t>
        </is>
      </c>
      <c r="B23" s="4" t="inlineStr">
        <is>
          <t>6/30/2022</t>
        </is>
      </c>
    </row>
    <row r="24">
      <c r="A24" s="4" t="inlineStr">
        <is>
          <t>Series X [Member]</t>
        </is>
      </c>
    </row>
    <row r="25">
      <c r="A25" s="4" t="inlineStr">
        <is>
          <t>Shares Issuable Upon Exercise Of Warrant/options</t>
        </is>
      </c>
      <c r="C25" s="5" t="n">
        <v>120000</v>
      </c>
    </row>
    <row r="26">
      <c r="A26" s="4" t="inlineStr">
        <is>
          <t>Exercise Price</t>
        </is>
      </c>
      <c r="C26" s="7" t="n">
        <v>9.25</v>
      </c>
    </row>
    <row r="27">
      <c r="A27" s="4" t="inlineStr">
        <is>
          <t>Issue Date</t>
        </is>
      </c>
      <c r="B27" s="4" t="inlineStr">
        <is>
          <t>1/13/2016</t>
        </is>
      </c>
    </row>
    <row r="28">
      <c r="A28" s="4" t="inlineStr">
        <is>
          <t>Expiration Date</t>
        </is>
      </c>
      <c r="B28" s="4" t="inlineStr">
        <is>
          <t>7/13/2022</t>
        </is>
      </c>
    </row>
    <row r="29">
      <c r="A29" s="4" t="inlineStr">
        <is>
          <t>Series Y [Member]</t>
        </is>
      </c>
    </row>
    <row r="30">
      <c r="A30" s="4" t="inlineStr">
        <is>
          <t>Shares Issuable Upon Exercise Of Warrant/options</t>
        </is>
      </c>
      <c r="C30" s="5" t="n">
        <v>26000</v>
      </c>
    </row>
    <row r="31">
      <c r="A31" s="4" t="inlineStr">
        <is>
          <t>Exercise Price</t>
        </is>
      </c>
      <c r="C31" s="6" t="n">
        <v>12</v>
      </c>
    </row>
    <row r="32">
      <c r="A32" s="4" t="inlineStr">
        <is>
          <t>Issue Date</t>
        </is>
      </c>
      <c r="B32" s="4" t="inlineStr">
        <is>
          <t>2/15/2016</t>
        </is>
      </c>
    </row>
    <row r="33">
      <c r="A33" s="4" t="inlineStr">
        <is>
          <t>Expiration Date</t>
        </is>
      </c>
      <c r="B33" s="4" t="inlineStr">
        <is>
          <t>8/15/2022</t>
        </is>
      </c>
    </row>
    <row r="34">
      <c r="A34" s="4" t="inlineStr">
        <is>
          <t>Series MM [Member]</t>
        </is>
      </c>
    </row>
    <row r="35">
      <c r="A35" s="4" t="inlineStr">
        <is>
          <t>Shares Issuable Upon Exercise Of Warrant/options</t>
        </is>
      </c>
      <c r="C35" s="5" t="n">
        <v>333432</v>
      </c>
    </row>
    <row r="36">
      <c r="A36" s="4" t="inlineStr">
        <is>
          <t>Exercise Price</t>
        </is>
      </c>
      <c r="C36" s="7" t="n">
        <v>1.86</v>
      </c>
    </row>
    <row r="37">
      <c r="A37" s="4" t="inlineStr">
        <is>
          <t>Issue Date</t>
        </is>
      </c>
      <c r="B37" s="4" t="inlineStr">
        <is>
          <t>6/22/2017</t>
        </is>
      </c>
    </row>
    <row r="38">
      <c r="A38" s="4" t="inlineStr">
        <is>
          <t>Expiration Date</t>
        </is>
      </c>
      <c r="B38" s="4" t="inlineStr">
        <is>
          <t>6/22/2022</t>
        </is>
      </c>
    </row>
    <row r="39">
      <c r="A39" s="4" t="inlineStr">
        <is>
          <t>Series NN [Member]</t>
        </is>
      </c>
    </row>
    <row r="40">
      <c r="A40" s="4" t="inlineStr">
        <is>
          <t>Shares Issuable Upon Exercise Of Warrant/options</t>
        </is>
      </c>
      <c r="C40" s="5" t="n">
        <v>200087</v>
      </c>
    </row>
    <row r="41">
      <c r="A41" s="4" t="inlineStr">
        <is>
          <t>Exercise Price</t>
        </is>
      </c>
      <c r="C41" s="7" t="n">
        <v>2.52</v>
      </c>
    </row>
    <row r="42">
      <c r="A42" s="4" t="inlineStr">
        <is>
          <t>Issue Date</t>
        </is>
      </c>
      <c r="B42" s="4" t="inlineStr">
        <is>
          <t>7/24/2017</t>
        </is>
      </c>
    </row>
    <row r="43">
      <c r="A43" s="4" t="inlineStr">
        <is>
          <t>Expiration Date</t>
        </is>
      </c>
      <c r="B43" s="4" t="inlineStr">
        <is>
          <t>7/24/2022</t>
        </is>
      </c>
    </row>
    <row r="44">
      <c r="A44" s="4" t="inlineStr">
        <is>
          <t>Series RR [Member]</t>
        </is>
      </c>
    </row>
    <row r="45">
      <c r="A45" s="4" t="inlineStr">
        <is>
          <t>Shares Issuable Upon Exercise Of Warrant/options</t>
        </is>
      </c>
      <c r="C45" s="5" t="n">
        <v>251761</v>
      </c>
    </row>
    <row r="46">
      <c r="A46" s="4" t="inlineStr">
        <is>
          <t>Exercise Price</t>
        </is>
      </c>
      <c r="C46" s="7" t="n">
        <v>1.65</v>
      </c>
    </row>
    <row r="47">
      <c r="A47" s="4" t="inlineStr">
        <is>
          <t>Issue Date</t>
        </is>
      </c>
      <c r="B47" s="4" t="inlineStr">
        <is>
          <t>10/30/2017</t>
        </is>
      </c>
    </row>
    <row r="48">
      <c r="A48" s="4" t="inlineStr">
        <is>
          <t>Expiration Date</t>
        </is>
      </c>
      <c r="B48" s="4" t="inlineStr">
        <is>
          <t>10/30/2022</t>
        </is>
      </c>
    </row>
    <row r="49">
      <c r="A49" s="4" t="inlineStr">
        <is>
          <t>Series SS [Member]</t>
        </is>
      </c>
    </row>
    <row r="50">
      <c r="A50" s="4" t="inlineStr">
        <is>
          <t>Shares Issuable Upon Exercise Of Warrant/options</t>
        </is>
      </c>
      <c r="C50" s="5" t="n">
        <v>200000</v>
      </c>
    </row>
    <row r="51">
      <c r="A51" s="4" t="inlineStr">
        <is>
          <t>Exercise Price</t>
        </is>
      </c>
      <c r="C51" s="7" t="n">
        <v>2.09</v>
      </c>
    </row>
    <row r="52">
      <c r="A52" s="4" t="inlineStr">
        <is>
          <t>Issue Date</t>
        </is>
      </c>
      <c r="B52" s="4" t="inlineStr">
        <is>
          <t>12/19/2017</t>
        </is>
      </c>
    </row>
    <row r="53">
      <c r="A53" s="4" t="inlineStr">
        <is>
          <t>Expiration Date</t>
        </is>
      </c>
      <c r="B53" s="4" t="inlineStr">
        <is>
          <t>12/18/2022</t>
        </is>
      </c>
    </row>
    <row r="54">
      <c r="A54" s="4" t="inlineStr">
        <is>
          <t>Series TT [Member]</t>
        </is>
      </c>
    </row>
    <row r="55">
      <c r="A55" s="4" t="inlineStr">
        <is>
          <t>Shares Issuable Upon Exercise Of Warrant/options</t>
        </is>
      </c>
      <c r="C55" s="5" t="n">
        <v>600</v>
      </c>
    </row>
    <row r="56">
      <c r="A56" s="4" t="inlineStr">
        <is>
          <t>Exercise Price</t>
        </is>
      </c>
      <c r="C56" s="7" t="n">
        <v>2.24</v>
      </c>
    </row>
    <row r="57">
      <c r="A57" s="4" t="inlineStr">
        <is>
          <t>Issue Date</t>
        </is>
      </c>
      <c r="B57" s="4" t="inlineStr">
        <is>
          <t>2/5/2018</t>
        </is>
      </c>
    </row>
    <row r="58">
      <c r="A58" s="4" t="inlineStr">
        <is>
          <t>Expiration Date</t>
        </is>
      </c>
      <c r="B58" s="4" t="inlineStr">
        <is>
          <t>2/5/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STOCKHOLDERS EQUITY (Details 4)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STOCKHOLDERS EQUITY</t>
        </is>
      </c>
    </row>
    <row r="4">
      <c r="A4" s="4" t="inlineStr">
        <is>
          <t>Series Z Warrants</t>
        </is>
      </c>
      <c r="B4" s="6" t="n">
        <v>0</v>
      </c>
      <c r="D4" s="6" t="n">
        <v>0</v>
      </c>
      <c r="F4" s="6" t="n">
        <v>64787</v>
      </c>
    </row>
    <row r="5">
      <c r="A5" s="4" t="inlineStr">
        <is>
          <t>Series Aa Warrants</t>
        </is>
      </c>
      <c r="B5" s="5" t="n">
        <v>0</v>
      </c>
      <c r="D5" s="5" t="n">
        <v>0</v>
      </c>
      <c r="F5" s="5" t="n">
        <v>276035</v>
      </c>
    </row>
    <row r="6">
      <c r="A6" s="4" t="inlineStr">
        <is>
          <t>Series Cc Warrants</t>
        </is>
      </c>
      <c r="B6" s="5" t="n">
        <v>0</v>
      </c>
      <c r="D6" s="5" t="n">
        <v>0</v>
      </c>
      <c r="F6" s="5" t="n">
        <v>94961</v>
      </c>
    </row>
    <row r="7">
      <c r="A7" s="4" t="inlineStr">
        <is>
          <t>Series Hh Warrants</t>
        </is>
      </c>
      <c r="B7" s="5" t="n">
        <v>0</v>
      </c>
      <c r="D7" s="5" t="n">
        <v>0</v>
      </c>
      <c r="F7" s="5" t="n">
        <v>1597</v>
      </c>
    </row>
    <row r="8">
      <c r="A8" s="4" t="inlineStr">
        <is>
          <t>Total Warrant Liabilities</t>
        </is>
      </c>
      <c r="B8" s="5" t="n">
        <v>0</v>
      </c>
      <c r="D8" s="5" t="n">
        <v>0</v>
      </c>
      <c r="F8" s="6" t="n">
        <v>437380</v>
      </c>
    </row>
    <row r="9">
      <c r="A9" s="4" t="inlineStr">
        <is>
          <t>Gains On Series W Warrants</t>
        </is>
      </c>
      <c r="D9" s="5" t="n">
        <v>0</v>
      </c>
      <c r="E9" s="6" t="n">
        <v>73570</v>
      </c>
    </row>
    <row r="10">
      <c r="A10" s="4" t="inlineStr">
        <is>
          <t>Gains On Series Z Warrants</t>
        </is>
      </c>
      <c r="B10" s="5" t="n">
        <v>0</v>
      </c>
      <c r="C10" s="6" t="n">
        <v>-974861</v>
      </c>
      <c r="D10" s="5" t="n">
        <v>64787</v>
      </c>
      <c r="E10" s="5" t="n">
        <v>-696498</v>
      </c>
    </row>
    <row r="11">
      <c r="A11" s="4" t="inlineStr">
        <is>
          <t>Gains On Series Zz Warrants</t>
        </is>
      </c>
      <c r="B11" s="5" t="n">
        <v>0</v>
      </c>
      <c r="C11" s="5" t="n">
        <v>-63397</v>
      </c>
      <c r="D11" s="5" t="n">
        <v>0</v>
      </c>
      <c r="E11" s="5" t="n">
        <v>-11530</v>
      </c>
    </row>
    <row r="12">
      <c r="A12" s="4" t="inlineStr">
        <is>
          <t>Gains On Series Aa Warrants</t>
        </is>
      </c>
      <c r="B12" s="5" t="n">
        <v>1400</v>
      </c>
      <c r="C12" s="5" t="n">
        <v>-995629</v>
      </c>
      <c r="D12" s="5" t="n">
        <v>276035</v>
      </c>
      <c r="E12" s="5" t="n">
        <v>-661821</v>
      </c>
    </row>
    <row r="13">
      <c r="A13" s="4" t="inlineStr">
        <is>
          <t>Gains On Series Bb Warrants</t>
        </is>
      </c>
      <c r="B13" s="5" t="n">
        <v>0</v>
      </c>
      <c r="C13" s="5" t="n">
        <v>-46833</v>
      </c>
      <c r="D13" s="5" t="n">
        <v>0</v>
      </c>
      <c r="E13" s="5" t="n">
        <v>-16201</v>
      </c>
    </row>
    <row r="14">
      <c r="A14" s="4" t="inlineStr">
        <is>
          <t>Gains On Series Cc Warrants</t>
        </is>
      </c>
      <c r="B14" s="5" t="n">
        <v>0</v>
      </c>
      <c r="C14" s="5" t="n">
        <v>-959602</v>
      </c>
      <c r="D14" s="5" t="n">
        <v>24372</v>
      </c>
      <c r="E14" s="5" t="n">
        <v>-795257</v>
      </c>
    </row>
    <row r="15">
      <c r="A15" s="4" t="inlineStr">
        <is>
          <t>Gains On Series Hh Warrants</t>
        </is>
      </c>
      <c r="B15" s="5" t="n">
        <v>795</v>
      </c>
      <c r="C15" s="5" t="n">
        <v>-695</v>
      </c>
      <c r="D15" s="5" t="n">
        <v>1597</v>
      </c>
      <c r="E15" s="5" t="n">
        <v>-444</v>
      </c>
    </row>
    <row r="16">
      <c r="A16" s="4" t="inlineStr">
        <is>
          <t>Net Gain On Warrant Liabilities</t>
        </is>
      </c>
      <c r="B16" s="6" t="n">
        <v>2195</v>
      </c>
      <c r="C16" s="6" t="n">
        <v>-3041017</v>
      </c>
      <c r="D16" s="6" t="n">
        <v>366791</v>
      </c>
      <c r="E16" s="6" t="n">
        <v>-210818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Sep. 30, 2021</t>
        </is>
      </c>
    </row>
    <row r="2">
      <c r="A2" s="3" t="inlineStr">
        <is>
          <t>CONDENSED BALANCE SHEETS</t>
        </is>
      </c>
    </row>
    <row r="3">
      <c r="A3" s="4" t="inlineStr">
        <is>
          <t>Preferred Stock, Par Value</t>
        </is>
      </c>
      <c r="B3" s="7" t="n">
        <v>0.01</v>
      </c>
      <c r="C3" s="7" t="n">
        <v>0.01</v>
      </c>
    </row>
    <row r="4">
      <c r="A4" s="4" t="inlineStr">
        <is>
          <t>Preferred Stock, Shares Authorized</t>
        </is>
      </c>
      <c r="B4" s="5" t="n">
        <v>2000000</v>
      </c>
      <c r="C4" s="5" t="n">
        <v>2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600000000</v>
      </c>
      <c r="C8" s="5" t="n">
        <v>600000000</v>
      </c>
    </row>
    <row r="9">
      <c r="A9" s="4" t="inlineStr">
        <is>
          <t>Common Stock, Shares Issued</t>
        </is>
      </c>
      <c r="B9" s="5" t="n">
        <v>43304602</v>
      </c>
      <c r="C9" s="5" t="n">
        <v>43207183</v>
      </c>
    </row>
    <row r="10">
      <c r="A10" s="4" t="inlineStr">
        <is>
          <t>Common Stock, Shares Outstanding</t>
        </is>
      </c>
      <c r="B10" s="5" t="n">
        <v>43304602</v>
      </c>
      <c r="C10" s="5" t="n">
        <v>43207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15" customWidth="1" min="5" max="5"/>
  </cols>
  <sheetData>
    <row r="1">
      <c r="A1" s="1" t="inlineStr">
        <is>
          <t>STOCKHOLDERS EQUITY (Details 5) - USD ($)</t>
        </is>
      </c>
      <c r="B1" s="2" t="inlineStr">
        <is>
          <t>1 Months Ended</t>
        </is>
      </c>
      <c r="C1" s="2" t="inlineStr">
        <is>
          <t>3 Months Ended</t>
        </is>
      </c>
      <c r="E1" s="2" t="inlineStr">
        <is>
          <t>6 Months Ended</t>
        </is>
      </c>
    </row>
    <row r="2">
      <c r="B2" s="2" t="inlineStr">
        <is>
          <t>Feb. 28, 2022</t>
        </is>
      </c>
      <c r="C2" s="2" t="inlineStr">
        <is>
          <t>Mar. 31, 2022</t>
        </is>
      </c>
      <c r="D2" s="2" t="inlineStr">
        <is>
          <t>Mar. 31, 2021</t>
        </is>
      </c>
      <c r="E2" s="2" t="inlineStr">
        <is>
          <t>Mar. 31, 2021</t>
        </is>
      </c>
    </row>
    <row r="3">
      <c r="A3" s="4" t="inlineStr">
        <is>
          <t>Proceeds</t>
        </is>
      </c>
      <c r="D3" s="6" t="n">
        <v>2961490</v>
      </c>
      <c r="E3" s="6" t="n">
        <v>2986490</v>
      </c>
    </row>
    <row r="4">
      <c r="A4" s="4" t="inlineStr">
        <is>
          <t>Warrants Exercised</t>
        </is>
      </c>
      <c r="D4" s="5" t="n">
        <v>277298</v>
      </c>
      <c r="E4" s="5" t="n">
        <v>282298</v>
      </c>
    </row>
    <row r="5">
      <c r="A5" s="4" t="inlineStr">
        <is>
          <t>Series Z [Member]</t>
        </is>
      </c>
    </row>
    <row r="6">
      <c r="A6" s="4" t="inlineStr">
        <is>
          <t>Proceeds</t>
        </is>
      </c>
      <c r="D6" s="6" t="n">
        <v>1089000</v>
      </c>
      <c r="E6" s="6" t="n">
        <v>1089000</v>
      </c>
    </row>
    <row r="7">
      <c r="A7" s="4" t="inlineStr">
        <is>
          <t>Warrants Exercised</t>
        </is>
      </c>
      <c r="D7" s="5" t="n">
        <v>79200</v>
      </c>
      <c r="E7" s="5" t="n">
        <v>79200</v>
      </c>
    </row>
    <row r="8">
      <c r="A8" s="4" t="inlineStr">
        <is>
          <t>Exercise Price</t>
        </is>
      </c>
      <c r="D8" s="7" t="n">
        <v>13.75</v>
      </c>
      <c r="E8" s="7" t="n">
        <v>13.75</v>
      </c>
    </row>
    <row r="9">
      <c r="A9" s="4" t="inlineStr">
        <is>
          <t>Series AA [Member]</t>
        </is>
      </c>
    </row>
    <row r="10">
      <c r="A10" s="4" t="inlineStr">
        <is>
          <t>Proceeds</t>
        </is>
      </c>
      <c r="D10" s="6" t="n">
        <v>1375000</v>
      </c>
      <c r="E10" s="6" t="n">
        <v>1375000</v>
      </c>
    </row>
    <row r="11">
      <c r="A11" s="4" t="inlineStr">
        <is>
          <t>Warrants Exercised</t>
        </is>
      </c>
      <c r="D11" s="5" t="n">
        <v>100000</v>
      </c>
      <c r="E11" s="5" t="n">
        <v>100000</v>
      </c>
    </row>
    <row r="12">
      <c r="A12" s="4" t="inlineStr">
        <is>
          <t>Exercise Price</t>
        </is>
      </c>
      <c r="B12" s="7" t="n">
        <v>13.75</v>
      </c>
      <c r="D12" s="7" t="n">
        <v>13.75</v>
      </c>
      <c r="E12" s="7" t="n">
        <v>13.75</v>
      </c>
    </row>
    <row r="13">
      <c r="A13" s="4" t="inlineStr">
        <is>
          <t>Series ZZ [Member]</t>
        </is>
      </c>
    </row>
    <row r="14">
      <c r="A14" s="4" t="inlineStr">
        <is>
          <t>Proceeds</t>
        </is>
      </c>
      <c r="D14" s="6" t="n">
        <v>11000</v>
      </c>
      <c r="E14" s="6" t="n">
        <v>11000</v>
      </c>
    </row>
    <row r="15">
      <c r="A15" s="4" t="inlineStr">
        <is>
          <t>Warrants Exercised</t>
        </is>
      </c>
      <c r="D15" s="5" t="n">
        <v>800</v>
      </c>
      <c r="E15" s="5" t="n">
        <v>800</v>
      </c>
    </row>
    <row r="16">
      <c r="A16" s="4" t="inlineStr">
        <is>
          <t>Exercise Price</t>
        </is>
      </c>
      <c r="D16" s="7" t="n">
        <v>13.75</v>
      </c>
      <c r="E16" s="7" t="n">
        <v>13.75</v>
      </c>
    </row>
    <row r="17">
      <c r="A17" s="4" t="inlineStr">
        <is>
          <t>Series CC [Member]</t>
        </is>
      </c>
    </row>
    <row r="18">
      <c r="A18" s="4" t="inlineStr">
        <is>
          <t>Proceeds</t>
        </is>
      </c>
      <c r="D18" s="6" t="n">
        <v>486490</v>
      </c>
      <c r="E18" s="6" t="n">
        <v>511490</v>
      </c>
    </row>
    <row r="19">
      <c r="A19" s="4" t="inlineStr">
        <is>
          <t>Warrants Exercised</t>
        </is>
      </c>
      <c r="C19" s="5" t="n">
        <v>15205</v>
      </c>
      <c r="D19" s="5" t="n">
        <v>97298</v>
      </c>
      <c r="E19" s="5" t="n">
        <v>102298</v>
      </c>
    </row>
    <row r="20">
      <c r="A20" s="4" t="inlineStr">
        <is>
          <t>Exercise Price</t>
        </is>
      </c>
      <c r="D20" s="6" t="n">
        <v>5</v>
      </c>
      <c r="E20" s="6" t="n">
        <v>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2" customWidth="1" min="1" max="1"/>
    <col width="15" customWidth="1" min="2" max="2"/>
    <col width="15" customWidth="1" min="3" max="3"/>
  </cols>
  <sheetData>
    <row r="1">
      <c r="A1" s="1" t="inlineStr">
        <is>
          <t>STOCKHOLDERS EQUITY (Details 6) - USD ($)</t>
        </is>
      </c>
      <c r="B1" s="2" t="inlineStr">
        <is>
          <t>3 Months Ended</t>
        </is>
      </c>
      <c r="C1" s="2" t="inlineStr">
        <is>
          <t>6 Months Ended</t>
        </is>
      </c>
    </row>
    <row r="2">
      <c r="B2" s="2" t="inlineStr">
        <is>
          <t>Mar. 31, 2021</t>
        </is>
      </c>
      <c r="C2" s="2" t="inlineStr">
        <is>
          <t>Mar. 31, 2021</t>
        </is>
      </c>
    </row>
    <row r="3">
      <c r="A3" s="4" t="inlineStr">
        <is>
          <t>Warrants Exercised</t>
        </is>
      </c>
      <c r="B3" s="5" t="n">
        <v>713941</v>
      </c>
      <c r="C3" s="5" t="n">
        <v>723941</v>
      </c>
    </row>
    <row r="4">
      <c r="A4" s="4" t="inlineStr">
        <is>
          <t>Proceeds</t>
        </is>
      </c>
      <c r="B4" s="6" t="n">
        <v>1428016</v>
      </c>
      <c r="C4" s="6" t="n">
        <v>1450416</v>
      </c>
    </row>
    <row r="5">
      <c r="A5" s="4" t="inlineStr">
        <is>
          <t>Series MM [Member]</t>
        </is>
      </c>
    </row>
    <row r="6">
      <c r="A6" s="4" t="inlineStr">
        <is>
          <t>Warrants Exercised</t>
        </is>
      </c>
      <c r="B6" s="5" t="n">
        <v>316272</v>
      </c>
      <c r="C6" s="5" t="n">
        <v>316272</v>
      </c>
    </row>
    <row r="7">
      <c r="A7" s="4" t="inlineStr">
        <is>
          <t>Proceeds</t>
        </is>
      </c>
      <c r="B7" s="6" t="n">
        <v>588265</v>
      </c>
      <c r="C7" s="6" t="n">
        <v>588265</v>
      </c>
    </row>
    <row r="8">
      <c r="A8" s="4" t="inlineStr">
        <is>
          <t>Exercise Price</t>
        </is>
      </c>
      <c r="B8" s="7" t="n">
        <v>1.86</v>
      </c>
      <c r="C8" s="7" t="n">
        <v>1.86</v>
      </c>
    </row>
    <row r="9">
      <c r="A9" s="4" t="inlineStr">
        <is>
          <t>Series NN [Member]</t>
        </is>
      </c>
    </row>
    <row r="10">
      <c r="A10" s="4" t="inlineStr">
        <is>
          <t>Warrants Exercised</t>
        </is>
      </c>
      <c r="B10" s="5" t="n">
        <v>21834</v>
      </c>
      <c r="C10" s="5" t="n">
        <v>21834</v>
      </c>
    </row>
    <row r="11">
      <c r="A11" s="4" t="inlineStr">
        <is>
          <t>Proceeds</t>
        </is>
      </c>
      <c r="B11" s="6" t="n">
        <v>55022</v>
      </c>
      <c r="C11" s="6" t="n">
        <v>55022</v>
      </c>
    </row>
    <row r="12">
      <c r="A12" s="4" t="inlineStr">
        <is>
          <t>Exercise Price</t>
        </is>
      </c>
      <c r="B12" s="7" t="n">
        <v>2.52</v>
      </c>
      <c r="C12" s="7" t="n">
        <v>2.52</v>
      </c>
    </row>
    <row r="13">
      <c r="A13" s="4" t="inlineStr">
        <is>
          <t>Series RR [Member]</t>
        </is>
      </c>
    </row>
    <row r="14">
      <c r="A14" s="4" t="inlineStr">
        <is>
          <t>Warrants Exercised</t>
        </is>
      </c>
      <c r="B14" s="5" t="n">
        <v>70089</v>
      </c>
      <c r="C14" s="5" t="n">
        <v>70089</v>
      </c>
    </row>
    <row r="15">
      <c r="A15" s="4" t="inlineStr">
        <is>
          <t>Proceeds</t>
        </is>
      </c>
      <c r="B15" s="6" t="n">
        <v>115647</v>
      </c>
      <c r="C15" s="6" t="n">
        <v>115647</v>
      </c>
    </row>
    <row r="16">
      <c r="A16" s="4" t="inlineStr">
        <is>
          <t>Exercise Price</t>
        </is>
      </c>
      <c r="B16" s="7" t="n">
        <v>1.65</v>
      </c>
      <c r="C16" s="7" t="n">
        <v>1.65</v>
      </c>
    </row>
    <row r="17">
      <c r="A17" s="4" t="inlineStr">
        <is>
          <t>Series SS [Member]</t>
        </is>
      </c>
    </row>
    <row r="18">
      <c r="A18" s="4" t="inlineStr">
        <is>
          <t>Warrants Exercised</t>
        </is>
      </c>
      <c r="B18" s="5" t="n">
        <v>105264</v>
      </c>
      <c r="C18" s="5" t="n">
        <v>105264</v>
      </c>
    </row>
    <row r="19">
      <c r="A19" s="4" t="inlineStr">
        <is>
          <t>Proceeds</t>
        </is>
      </c>
      <c r="B19" s="6" t="n">
        <v>220002</v>
      </c>
      <c r="C19" s="6" t="n">
        <v>220002</v>
      </c>
    </row>
    <row r="20">
      <c r="A20" s="4" t="inlineStr">
        <is>
          <t>Exercise Price</t>
        </is>
      </c>
      <c r="B20" s="7" t="n">
        <v>2.09</v>
      </c>
      <c r="C20" s="7" t="n">
        <v>2.09</v>
      </c>
    </row>
    <row r="21">
      <c r="A21" s="4" t="inlineStr">
        <is>
          <t>Series TT [Member]</t>
        </is>
      </c>
    </row>
    <row r="22">
      <c r="A22" s="4" t="inlineStr">
        <is>
          <t>Warrants Exercised</t>
        </is>
      </c>
      <c r="B22" s="5" t="n">
        <v>200482</v>
      </c>
      <c r="C22" s="5" t="n">
        <v>210482</v>
      </c>
    </row>
    <row r="23">
      <c r="A23" s="4" t="inlineStr">
        <is>
          <t>Proceeds</t>
        </is>
      </c>
      <c r="B23" s="6" t="n">
        <v>449080</v>
      </c>
      <c r="C23" s="6" t="n">
        <v>471480</v>
      </c>
    </row>
    <row r="24">
      <c r="A24" s="4" t="inlineStr">
        <is>
          <t>Exercise Price</t>
        </is>
      </c>
      <c r="B24" s="7" t="n">
        <v>2.24</v>
      </c>
      <c r="C24" s="7" t="n">
        <v>2.2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8" customWidth="1" min="9" max="9"/>
    <col width="14" customWidth="1" min="10" max="10"/>
    <col width="14" customWidth="1" min="11" max="11"/>
  </cols>
  <sheetData>
    <row r="1">
      <c r="A1" s="1" t="inlineStr">
        <is>
          <t>STOCKHOLDERS EQUITY (Details Narrative) - USD ($)</t>
        </is>
      </c>
      <c r="B1" s="2" t="inlineStr">
        <is>
          <t>Nov. 23, 2021</t>
        </is>
      </c>
      <c r="C1" s="2" t="inlineStr">
        <is>
          <t>Dec. 07, 2020</t>
        </is>
      </c>
      <c r="D1" s="2" t="inlineStr">
        <is>
          <t>Feb. 28, 2022</t>
        </is>
      </c>
      <c r="E1" s="2" t="inlineStr">
        <is>
          <t>Dec. 31, 2021</t>
        </is>
      </c>
      <c r="F1" s="2" t="inlineStr">
        <is>
          <t>Oct. 28, 2020</t>
        </is>
      </c>
      <c r="G1" s="2" t="inlineStr">
        <is>
          <t>Mar. 31, 2022</t>
        </is>
      </c>
      <c r="H1" s="2" t="inlineStr">
        <is>
          <t>Mar. 31, 2021</t>
        </is>
      </c>
      <c r="I1" s="2" t="inlineStr">
        <is>
          <t>Mar. 31, 2022</t>
        </is>
      </c>
      <c r="J1" s="2" t="inlineStr">
        <is>
          <t>Mar. 31, 2021</t>
        </is>
      </c>
      <c r="K1" s="2" t="inlineStr">
        <is>
          <t>Sep. 30, 2021</t>
        </is>
      </c>
    </row>
    <row r="2">
      <c r="A2" s="4" t="inlineStr">
        <is>
          <t>Realized Through Sale Of Shares</t>
        </is>
      </c>
      <c r="G2" s="6" t="n">
        <v>0</v>
      </c>
      <c r="I2" s="6" t="n">
        <v>0</v>
      </c>
    </row>
    <row r="3">
      <c r="A3" s="4" t="inlineStr">
        <is>
          <t>Fair Value Of Stock Option</t>
        </is>
      </c>
      <c r="G3" s="5" t="n">
        <v>0</v>
      </c>
      <c r="H3" s="6" t="n">
        <v>30500</v>
      </c>
      <c r="I3" s="5" t="n">
        <v>0</v>
      </c>
      <c r="J3" s="6" t="n">
        <v>39500</v>
      </c>
    </row>
    <row r="4">
      <c r="A4" s="4" t="inlineStr">
        <is>
          <t>Proceeds From Issuance Of Common Stock</t>
        </is>
      </c>
      <c r="H4" s="6" t="n">
        <v>60000</v>
      </c>
      <c r="J4" s="6" t="n">
        <v>70000</v>
      </c>
    </row>
    <row r="5">
      <c r="A5" s="4" t="inlineStr">
        <is>
          <t>Warrants Exercised</t>
        </is>
      </c>
      <c r="H5" s="5" t="n">
        <v>277298</v>
      </c>
      <c r="J5" s="5" t="n">
        <v>282298</v>
      </c>
    </row>
    <row r="6">
      <c r="A6" s="4" t="inlineStr">
        <is>
          <t>Proceeds From Issuance Of Common Stock</t>
        </is>
      </c>
      <c r="I6" s="5" t="n">
        <v>0</v>
      </c>
      <c r="J6" s="6" t="n">
        <v>-13559500</v>
      </c>
    </row>
    <row r="7">
      <c r="A7" s="4" t="inlineStr">
        <is>
          <t>Consulting Agreements [Member]</t>
        </is>
      </c>
    </row>
    <row r="8">
      <c r="A8" s="4" t="inlineStr">
        <is>
          <t>Total Expense Inclued Prepaid Expenses</t>
        </is>
      </c>
      <c r="G8" s="6" t="n">
        <v>355000</v>
      </c>
      <c r="I8" s="5" t="n">
        <v>355000</v>
      </c>
      <c r="K8" s="6" t="n">
        <v>364000</v>
      </c>
    </row>
    <row r="9">
      <c r="A9" s="4" t="inlineStr">
        <is>
          <t>Total Expense</t>
        </is>
      </c>
      <c r="I9" s="6" t="n">
        <v>402000</v>
      </c>
      <c r="J9" s="6" t="n">
        <v>553000</v>
      </c>
    </row>
    <row r="10">
      <c r="A10" s="4" t="inlineStr">
        <is>
          <t>December 2020 [Member]</t>
        </is>
      </c>
    </row>
    <row r="11">
      <c r="A11" s="4" t="inlineStr">
        <is>
          <t>Common Stock Shares</t>
        </is>
      </c>
      <c r="I11" s="5" t="n">
        <v>1000000</v>
      </c>
    </row>
    <row r="12">
      <c r="A12" s="4" t="inlineStr">
        <is>
          <t>Offering Price</t>
        </is>
      </c>
      <c r="G12" s="7" t="n">
        <v>14.65</v>
      </c>
      <c r="I12" s="7" t="n">
        <v>14.65</v>
      </c>
    </row>
    <row r="13">
      <c r="A13" s="4" t="inlineStr">
        <is>
          <t>Proceeds From Issuance Of Common Stock</t>
        </is>
      </c>
      <c r="I13" s="6" t="n">
        <v>1360000</v>
      </c>
    </row>
    <row r="14">
      <c r="A14" s="4" t="inlineStr">
        <is>
          <t>Non-Qualified Stock Option Plans [Member]</t>
        </is>
      </c>
    </row>
    <row r="15">
      <c r="A15" s="4" t="inlineStr">
        <is>
          <t>Grant Performance-based Stock Options</t>
        </is>
      </c>
      <c r="I15" s="5" t="n">
        <v>250000</v>
      </c>
    </row>
    <row r="16">
      <c r="A16" s="4" t="inlineStr">
        <is>
          <t>Common Stock Price</t>
        </is>
      </c>
      <c r="G16" s="7" t="n">
        <v>10.48</v>
      </c>
      <c r="I16" s="7" t="n">
        <v>10.48</v>
      </c>
    </row>
    <row r="17">
      <c r="A17" s="4" t="inlineStr">
        <is>
          <t>Stock Options Vest</t>
        </is>
      </c>
      <c r="G17" s="4" t="inlineStr">
        <is>
          <t>100.00%</t>
        </is>
      </c>
      <c r="I17" s="4" t="inlineStr">
        <is>
          <t>100.00%</t>
        </is>
      </c>
    </row>
    <row r="18">
      <c r="A18" s="4" t="inlineStr">
        <is>
          <t>Series W Warrants [Member]</t>
        </is>
      </c>
    </row>
    <row r="19">
      <c r="A19" s="4" t="inlineStr">
        <is>
          <t>Warrants Exercised</t>
        </is>
      </c>
      <c r="F19" s="5" t="n">
        <v>688930</v>
      </c>
    </row>
    <row r="20">
      <c r="A20" s="4" t="inlineStr">
        <is>
          <t>Common Stock Price Per Share</t>
        </is>
      </c>
      <c r="F20" s="7" t="n">
        <v>16.75</v>
      </c>
    </row>
    <row r="21">
      <c r="A21" s="4" t="inlineStr">
        <is>
          <t>Series X [Member]</t>
        </is>
      </c>
    </row>
    <row r="22">
      <c r="A22" s="4" t="inlineStr">
        <is>
          <t>Incremental Cost</t>
        </is>
      </c>
      <c r="I22" s="6" t="n">
        <v>85000</v>
      </c>
    </row>
    <row r="23">
      <c r="A23" s="4" t="inlineStr">
        <is>
          <t>Expiration Date Description</t>
        </is>
      </c>
      <c r="C23" s="4" t="inlineStr">
        <is>
          <t>The expiration date of the Series X warrants was later extended to July 13, 2022</t>
        </is>
      </c>
    </row>
    <row r="24">
      <c r="A24" s="4" t="inlineStr">
        <is>
          <t>Expiration Date</t>
        </is>
      </c>
      <c r="I24" s="4" t="inlineStr">
        <is>
          <t>7/13/2022</t>
        </is>
      </c>
    </row>
    <row r="25">
      <c r="A25" s="4" t="inlineStr">
        <is>
          <t>Series Y [Member]</t>
        </is>
      </c>
    </row>
    <row r="26">
      <c r="A26" s="4" t="inlineStr">
        <is>
          <t>Incremental Cost</t>
        </is>
      </c>
      <c r="I26" s="6" t="n">
        <v>41000</v>
      </c>
    </row>
    <row r="27">
      <c r="A27" s="4" t="inlineStr">
        <is>
          <t>Expiration Date</t>
        </is>
      </c>
      <c r="I27" s="4" t="inlineStr">
        <is>
          <t>8/15/2022</t>
        </is>
      </c>
    </row>
    <row r="28">
      <c r="A28" s="4" t="inlineStr">
        <is>
          <t>Series NN [Member]</t>
        </is>
      </c>
    </row>
    <row r="29">
      <c r="A29" s="4" t="inlineStr">
        <is>
          <t>Warrants Exercised</t>
        </is>
      </c>
      <c r="G29" s="5" t="n">
        <v>5500</v>
      </c>
      <c r="I29" s="5" t="n">
        <v>10000</v>
      </c>
    </row>
    <row r="30">
      <c r="A30" s="4" t="inlineStr">
        <is>
          <t>Proceeds From Warrants Exercised</t>
        </is>
      </c>
      <c r="G30" s="6" t="n">
        <v>13860</v>
      </c>
      <c r="I30" s="6" t="n">
        <v>25200</v>
      </c>
    </row>
    <row r="31">
      <c r="A31" s="4" t="inlineStr">
        <is>
          <t>Exercise Price Of Warrants Exercised</t>
        </is>
      </c>
      <c r="G31" s="7" t="n">
        <v>2.52</v>
      </c>
      <c r="I31" s="7" t="n">
        <v>2.52</v>
      </c>
    </row>
    <row r="32">
      <c r="A32" s="4" t="inlineStr">
        <is>
          <t>Expiration Date</t>
        </is>
      </c>
      <c r="I32" s="4" t="inlineStr">
        <is>
          <t>7/24/2022</t>
        </is>
      </c>
    </row>
    <row r="33">
      <c r="A33" s="4" t="inlineStr">
        <is>
          <t>Series Z [Member]</t>
        </is>
      </c>
    </row>
    <row r="34">
      <c r="A34" s="4" t="inlineStr">
        <is>
          <t>Warrants Exercised</t>
        </is>
      </c>
      <c r="B34" s="5" t="n">
        <v>184800</v>
      </c>
    </row>
    <row r="35">
      <c r="A35" s="4" t="inlineStr">
        <is>
          <t>Common Stock Price Per Share</t>
        </is>
      </c>
      <c r="B35" s="7" t="n">
        <v>13.75</v>
      </c>
    </row>
    <row r="36">
      <c r="A36" s="4" t="inlineStr">
        <is>
          <t>Exercise Price</t>
        </is>
      </c>
      <c r="H36" s="7" t="n">
        <v>13.75</v>
      </c>
      <c r="J36" s="7" t="n">
        <v>13.75</v>
      </c>
    </row>
    <row r="37">
      <c r="A37" s="4" t="inlineStr">
        <is>
          <t>Warrants Exercised</t>
        </is>
      </c>
      <c r="H37" s="5" t="n">
        <v>79200</v>
      </c>
      <c r="J37" s="5" t="n">
        <v>79200</v>
      </c>
    </row>
    <row r="38">
      <c r="A38" s="4" t="inlineStr">
        <is>
          <t>Series AA [Member]</t>
        </is>
      </c>
    </row>
    <row r="39">
      <c r="A39" s="4" t="inlineStr">
        <is>
          <t>Warrants Exercised</t>
        </is>
      </c>
      <c r="D39" s="5" t="n">
        <v>100000</v>
      </c>
    </row>
    <row r="40">
      <c r="A40" s="4" t="inlineStr">
        <is>
          <t>Exercise Price</t>
        </is>
      </c>
      <c r="D40" s="7" t="n">
        <v>13.75</v>
      </c>
      <c r="H40" s="7" t="n">
        <v>13.75</v>
      </c>
      <c r="J40" s="7" t="n">
        <v>13.75</v>
      </c>
    </row>
    <row r="41">
      <c r="A41" s="4" t="inlineStr">
        <is>
          <t>Warrants Exercised</t>
        </is>
      </c>
      <c r="H41" s="5" t="n">
        <v>100000</v>
      </c>
      <c r="J41" s="5" t="n">
        <v>100000</v>
      </c>
    </row>
    <row r="42">
      <c r="A42" s="4" t="inlineStr">
        <is>
          <t>Series CC [Member]</t>
        </is>
      </c>
    </row>
    <row r="43">
      <c r="A43" s="4" t="inlineStr">
        <is>
          <t>Exercise Price</t>
        </is>
      </c>
      <c r="H43" s="6" t="n">
        <v>5</v>
      </c>
      <c r="J43" s="6" t="n">
        <v>5</v>
      </c>
    </row>
    <row r="44">
      <c r="A44" s="4" t="inlineStr">
        <is>
          <t>Warrants Exercised</t>
        </is>
      </c>
      <c r="G44" s="5" t="n">
        <v>15205</v>
      </c>
      <c r="H44" s="5" t="n">
        <v>97298</v>
      </c>
      <c r="J44" s="5" t="n">
        <v>102298</v>
      </c>
    </row>
    <row r="45">
      <c r="A45" s="4" t="inlineStr">
        <is>
          <t>Proceeds From Warrants Exercised</t>
        </is>
      </c>
      <c r="G45" s="6" t="n">
        <v>76025</v>
      </c>
      <c r="I45" s="6" t="n">
        <v>76025</v>
      </c>
    </row>
    <row r="46">
      <c r="A46" s="4" t="inlineStr">
        <is>
          <t>Exercise Price Per Share</t>
        </is>
      </c>
      <c r="E46" s="6" t="n">
        <v>5</v>
      </c>
      <c r="G46" s="6" t="n">
        <v>5</v>
      </c>
      <c r="I46" s="6" t="n">
        <v>5</v>
      </c>
    </row>
    <row r="47">
      <c r="A47" s="4" t="inlineStr">
        <is>
          <t>Warrants Expired During Period</t>
        </is>
      </c>
      <c r="E47" s="5" t="n">
        <v>640</v>
      </c>
      <c r="I47" s="5" t="n">
        <v>15205</v>
      </c>
    </row>
    <row r="48">
      <c r="A48" s="4" t="inlineStr">
        <is>
          <t>Series HH [Member]</t>
        </is>
      </c>
    </row>
    <row r="49">
      <c r="A49" s="4" t="inlineStr">
        <is>
          <t>Warrants Exercised</t>
        </is>
      </c>
      <c r="D49" s="5" t="n">
        <v>200</v>
      </c>
    </row>
    <row r="50">
      <c r="A50" s="4" t="inlineStr">
        <is>
          <t>Exercise Price</t>
        </is>
      </c>
      <c r="D50" s="7" t="n">
        <v>3.13</v>
      </c>
    </row>
    <row r="51">
      <c r="A51" s="4" t="inlineStr">
        <is>
          <t>Series N Warrants [Member]</t>
        </is>
      </c>
    </row>
    <row r="52">
      <c r="A52" s="4" t="inlineStr">
        <is>
          <t>Incremental Cost</t>
        </is>
      </c>
      <c r="I52" s="6" t="n">
        <v>1000</v>
      </c>
    </row>
    <row r="53">
      <c r="A53" s="4" t="inlineStr">
        <is>
          <t>Expiration Date Description</t>
        </is>
      </c>
      <c r="C53" s="4" t="inlineStr">
        <is>
          <t>The expiration date of the Series N warrants was later extended to August 18, 2022</t>
        </is>
      </c>
    </row>
    <row r="54">
      <c r="A54" s="4" t="inlineStr">
        <is>
          <t>Series UU warrants [Member]</t>
        </is>
      </c>
    </row>
    <row r="55">
      <c r="A55" s="4" t="inlineStr">
        <is>
          <t>Incremental Cost</t>
        </is>
      </c>
      <c r="I55" s="6" t="n">
        <v>192</v>
      </c>
    </row>
    <row r="56">
      <c r="A56" s="4" t="inlineStr">
        <is>
          <t>Expiration Date Description</t>
        </is>
      </c>
      <c r="C56" s="4" t="inlineStr">
        <is>
          <t>The expiration date of the Series Y warrants was later extended to August 15, 2022</t>
        </is>
      </c>
    </row>
    <row r="57">
      <c r="A57" s="4" t="inlineStr">
        <is>
          <t>Consultants [Member]</t>
        </is>
      </c>
    </row>
    <row r="58">
      <c r="A58" s="4" t="inlineStr">
        <is>
          <t>Expiration Date</t>
        </is>
      </c>
      <c r="I58" s="4" t="inlineStr">
        <is>
          <t>November 17, 2022</t>
        </is>
      </c>
    </row>
    <row r="59">
      <c r="A59" s="4" t="inlineStr">
        <is>
          <t>Options Issued</t>
        </is>
      </c>
      <c r="G59" s="5" t="n">
        <v>0</v>
      </c>
      <c r="I59" s="5" t="n">
        <v>0</v>
      </c>
      <c r="J59" s="5" t="n">
        <v>5000</v>
      </c>
    </row>
    <row r="60">
      <c r="A60" s="4" t="inlineStr">
        <is>
          <t>Option Excercise Price</t>
        </is>
      </c>
      <c r="J60" s="7" t="n">
        <v>11.61</v>
      </c>
    </row>
    <row r="61">
      <c r="A61" s="4" t="inlineStr">
        <is>
          <t>Aggregate Option Fair Value</t>
        </is>
      </c>
      <c r="J61" s="6" t="n">
        <v>28000</v>
      </c>
    </row>
    <row r="62">
      <c r="A62" s="4" t="inlineStr">
        <is>
          <t>Consultants One [Member]</t>
        </is>
      </c>
    </row>
    <row r="63">
      <c r="A63" s="4" t="inlineStr">
        <is>
          <t>Options Issued</t>
        </is>
      </c>
      <c r="I63" s="5" t="n">
        <v>15000</v>
      </c>
    </row>
    <row r="64">
      <c r="A64" s="4" t="inlineStr">
        <is>
          <t>Restricted Stock [Member] | Consultants [Member]</t>
        </is>
      </c>
    </row>
    <row r="65">
      <c r="A65" s="4" t="inlineStr">
        <is>
          <t>Weighted Average Grant Date Fair Value</t>
        </is>
      </c>
      <c r="G65" s="6" t="n">
        <v>5</v>
      </c>
      <c r="H65" s="7" t="n">
        <v>23.47</v>
      </c>
      <c r="I65" s="7" t="n">
        <v>7.05</v>
      </c>
      <c r="J65" s="7" t="n">
        <v>17.66</v>
      </c>
    </row>
    <row r="66">
      <c r="A66" s="4" t="inlineStr">
        <is>
          <t>Common Stock Issued For Service, Shares</t>
        </is>
      </c>
      <c r="G66" s="5" t="n">
        <v>25475</v>
      </c>
      <c r="H66" s="5" t="n">
        <v>13486</v>
      </c>
      <c r="I66" s="5" t="n">
        <v>43495</v>
      </c>
      <c r="J66" s="5" t="n">
        <v>285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FAIR VALUE MEASUREMENTS (Details) - USD ($)</t>
        </is>
      </c>
      <c r="B1" s="2" t="inlineStr">
        <is>
          <t>6 Months Ended</t>
        </is>
      </c>
      <c r="C1" s="2" t="inlineStr">
        <is>
          <t>12 Months Ended</t>
        </is>
      </c>
    </row>
    <row r="2">
      <c r="B2" s="2" t="inlineStr">
        <is>
          <t>Mar. 31, 2022</t>
        </is>
      </c>
      <c r="C2" s="2" t="inlineStr">
        <is>
          <t>Sep. 30, 2021</t>
        </is>
      </c>
    </row>
    <row r="3">
      <c r="A3" s="3" t="inlineStr">
        <is>
          <t>FAIR VALUE MEASUREMENTS</t>
        </is>
      </c>
    </row>
    <row r="4">
      <c r="A4" s="4" t="inlineStr">
        <is>
          <t>Beginning Balance</t>
        </is>
      </c>
      <c r="B4" s="6" t="n">
        <v>437380</v>
      </c>
      <c r="C4" s="6" t="n">
        <v>3765613</v>
      </c>
    </row>
    <row r="5">
      <c r="A5" s="4" t="inlineStr">
        <is>
          <t>Issuances</t>
        </is>
      </c>
      <c r="B5" s="5" t="n">
        <v>0</v>
      </c>
      <c r="C5" s="5" t="n">
        <v>0</v>
      </c>
    </row>
    <row r="6">
      <c r="A6" s="4" t="inlineStr">
        <is>
          <t>Exercises</t>
        </is>
      </c>
      <c r="B6" s="5" t="n">
        <v>-70589</v>
      </c>
      <c r="C6" s="5" t="n">
        <v>-4023091</v>
      </c>
    </row>
    <row r="7">
      <c r="A7" s="4" t="inlineStr">
        <is>
          <t>Realized And Unrealized (gains) And Losses</t>
        </is>
      </c>
      <c r="B7" s="5" t="n">
        <v>-366791</v>
      </c>
      <c r="C7" s="5" t="n">
        <v>694858</v>
      </c>
    </row>
    <row r="8">
      <c r="A8" s="4" t="inlineStr">
        <is>
          <t>Beginning Balance</t>
        </is>
      </c>
      <c r="B8" s="6" t="n">
        <v>0</v>
      </c>
      <c r="C8" s="6" t="n">
        <v>43738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7" customWidth="1" min="3" max="3"/>
  </cols>
  <sheetData>
    <row r="1">
      <c r="A1" s="1" t="inlineStr">
        <is>
          <t>FAIR VALUE MEASUREMENTS (Details Narrative) - $ / shares</t>
        </is>
      </c>
      <c r="B1" s="2" t="inlineStr">
        <is>
          <t>6 Months Ended</t>
        </is>
      </c>
      <c r="C1" s="2" t="inlineStr">
        <is>
          <t>12 Months Ended</t>
        </is>
      </c>
    </row>
    <row r="2">
      <c r="B2" s="2" t="inlineStr">
        <is>
          <t>Mar. 31, 2022</t>
        </is>
      </c>
      <c r="C2" s="2" t="inlineStr">
        <is>
          <t>Sep. 30, 2021</t>
        </is>
      </c>
    </row>
    <row r="3">
      <c r="A3" s="4" t="inlineStr">
        <is>
          <t>Fair Value Inputs Level 1 (Level 1)</t>
        </is>
      </c>
    </row>
    <row r="4">
      <c r="A4" s="4" t="inlineStr">
        <is>
          <t>Weighted Average Interest Rate</t>
        </is>
      </c>
      <c r="B4" s="4" t="inlineStr">
        <is>
          <t>0.10%</t>
        </is>
      </c>
    </row>
    <row r="5">
      <c r="A5" s="4" t="inlineStr">
        <is>
          <t>Fair Value, Inputs, Level 3 [Member]</t>
        </is>
      </c>
    </row>
    <row r="6">
      <c r="A6" s="4" t="inlineStr">
        <is>
          <t>Weighted Average Risk Free Interest Rate</t>
        </is>
      </c>
      <c r="C6" s="4" t="inlineStr">
        <is>
          <t>0.05%</t>
        </is>
      </c>
    </row>
    <row r="7">
      <c r="A7" s="4" t="inlineStr">
        <is>
          <t>Weighted Average Fair Value, Derivative Instruments</t>
        </is>
      </c>
      <c r="C7" s="7" t="n">
        <v>1.45</v>
      </c>
    </row>
    <row r="8">
      <c r="A8" s="4" t="inlineStr">
        <is>
          <t>Weighted Average Exercise Price, Derivative Instruments</t>
        </is>
      </c>
      <c r="C8" s="7" t="n">
        <v>13.28</v>
      </c>
    </row>
    <row r="9">
      <c r="A9" s="4" t="inlineStr">
        <is>
          <t>Volatility Rate</t>
        </is>
      </c>
      <c r="C9" s="4" t="inlineStr">
        <is>
          <t>109.00%</t>
        </is>
      </c>
    </row>
    <row r="10">
      <c r="A10" s="4" t="inlineStr">
        <is>
          <t>Weighted Average Time To Maturity Year</t>
        </is>
      </c>
      <c r="C10" s="4" t="inlineStr">
        <is>
          <t>3 months 18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 USD ($)</t>
        </is>
      </c>
      <c r="B1" s="2" t="inlineStr">
        <is>
          <t>6 Months Ended</t>
        </is>
      </c>
    </row>
    <row r="2">
      <c r="B2" s="2" t="inlineStr">
        <is>
          <t>Mar. 31, 2022</t>
        </is>
      </c>
      <c r="C2" s="2" t="inlineStr">
        <is>
          <t>Dec. 07, 2020</t>
        </is>
      </c>
    </row>
    <row r="3">
      <c r="A3" s="4" t="inlineStr">
        <is>
          <t>Officer [Member]</t>
        </is>
      </c>
    </row>
    <row r="4">
      <c r="A4" s="4" t="inlineStr">
        <is>
          <t>Options Issued</t>
        </is>
      </c>
      <c r="B4" s="5" t="n">
        <v>250000</v>
      </c>
    </row>
    <row r="5">
      <c r="A5" s="4" t="inlineStr">
        <is>
          <t>Series UU warrants [Member]</t>
        </is>
      </c>
    </row>
    <row r="6">
      <c r="A6" s="4" t="inlineStr">
        <is>
          <t>Warrants Issued</t>
        </is>
      </c>
      <c r="C6" s="5" t="n">
        <v>93603</v>
      </c>
    </row>
    <row r="7">
      <c r="A7" s="4" t="inlineStr">
        <is>
          <t>Interest Expense</t>
        </is>
      </c>
      <c r="B7" s="6" t="n">
        <v>192</v>
      </c>
    </row>
    <row r="8">
      <c r="A8" s="4" t="inlineStr">
        <is>
          <t>Series X Warrants [Member]</t>
        </is>
      </c>
    </row>
    <row r="9">
      <c r="A9" s="4" t="inlineStr">
        <is>
          <t>Deemed Dividend After Net Loss To Arrive At Net Loss Available Common Shareholders</t>
        </is>
      </c>
      <c r="B9" s="6" t="n">
        <v>86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1" customWidth="1" min="2" max="2"/>
  </cols>
  <sheetData>
    <row r="1">
      <c r="A1" s="1" t="inlineStr">
        <is>
          <t>COMMITMENTS AND CONTINGENCIES (Details)</t>
        </is>
      </c>
      <c r="B1" s="2" t="inlineStr">
        <is>
          <t>Mar. 31, 2022USD ($)</t>
        </is>
      </c>
    </row>
    <row r="2">
      <c r="A2" s="3" t="inlineStr">
        <is>
          <t>COMMITMENTS AND CONTINGENCIES</t>
        </is>
      </c>
    </row>
    <row r="3">
      <c r="A3" s="4" t="inlineStr">
        <is>
          <t>Six Months Ending September 30, 2022</t>
        </is>
      </c>
      <c r="B3" s="6" t="n">
        <v>1246000</v>
      </c>
    </row>
    <row r="4">
      <c r="A4" s="4" t="inlineStr">
        <is>
          <t>2023</t>
        </is>
      </c>
      <c r="B4" s="5" t="n">
        <v>2569000</v>
      </c>
    </row>
    <row r="5">
      <c r="A5" s="4" t="inlineStr">
        <is>
          <t>2024</t>
        </is>
      </c>
      <c r="B5" s="5" t="n">
        <v>2648000</v>
      </c>
    </row>
    <row r="6">
      <c r="A6" s="4" t="inlineStr">
        <is>
          <t>2025</t>
        </is>
      </c>
      <c r="B6" s="5" t="n">
        <v>2733000</v>
      </c>
    </row>
    <row r="7">
      <c r="A7" s="4" t="inlineStr">
        <is>
          <t>2026</t>
        </is>
      </c>
      <c r="B7" s="5" t="n">
        <v>2824000</v>
      </c>
    </row>
    <row r="8">
      <c r="A8" s="4" t="inlineStr">
        <is>
          <t>2027</t>
        </is>
      </c>
      <c r="B8" s="5" t="n">
        <v>2919000</v>
      </c>
    </row>
    <row r="9">
      <c r="A9" s="4" t="inlineStr">
        <is>
          <t>Thereafter</t>
        </is>
      </c>
      <c r="B9" s="5" t="n">
        <v>3267000</v>
      </c>
    </row>
    <row r="10">
      <c r="A10" s="4" t="inlineStr">
        <is>
          <t>Total Future Minimum Lease Obligation</t>
        </is>
      </c>
      <c r="B10" s="5" t="n">
        <v>18206000</v>
      </c>
    </row>
    <row r="11">
      <c r="A11" s="4" t="inlineStr">
        <is>
          <t>Less: Imputed Interest On Financing Lease Obligation</t>
        </is>
      </c>
      <c r="B11" s="5" t="n">
        <v>-4259000</v>
      </c>
    </row>
    <row r="12">
      <c r="A12" s="4" t="inlineStr">
        <is>
          <t>Net Present Value Of Finance Lease Obligations</t>
        </is>
      </c>
      <c r="B12" s="6" t="n">
        <v>1394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1)</t>
        </is>
      </c>
      <c r="B1" s="2" t="inlineStr">
        <is>
          <t>Mar. 31, 2022USD ($)</t>
        </is>
      </c>
    </row>
    <row r="2">
      <c r="A2" s="3" t="inlineStr">
        <is>
          <t>COMMITMENTS AND CONTINGENCIES</t>
        </is>
      </c>
    </row>
    <row r="3">
      <c r="A3" s="4" t="inlineStr">
        <is>
          <t>Six Months Ending September 30, 2022</t>
        </is>
      </c>
      <c r="B3" s="6" t="n">
        <v>171000</v>
      </c>
    </row>
    <row r="4">
      <c r="A4" s="4" t="inlineStr">
        <is>
          <t>2023</t>
        </is>
      </c>
      <c r="B4" s="5" t="n">
        <v>348000</v>
      </c>
    </row>
    <row r="5">
      <c r="A5" s="4" t="inlineStr">
        <is>
          <t>2024</t>
        </is>
      </c>
      <c r="B5" s="5" t="n">
        <v>357000</v>
      </c>
    </row>
    <row r="6">
      <c r="A6" s="4" t="inlineStr">
        <is>
          <t>2025</t>
        </is>
      </c>
      <c r="B6" s="5" t="n">
        <v>366000</v>
      </c>
    </row>
    <row r="7">
      <c r="A7" s="4" t="inlineStr">
        <is>
          <t>2026</t>
        </is>
      </c>
      <c r="B7" s="5" t="n">
        <v>287000</v>
      </c>
    </row>
    <row r="8">
      <c r="A8" s="4" t="inlineStr">
        <is>
          <t>2027</t>
        </is>
      </c>
      <c r="B8" s="5" t="n">
        <v>277000</v>
      </c>
    </row>
    <row r="9">
      <c r="A9" s="4" t="inlineStr">
        <is>
          <t>Thereafter</t>
        </is>
      </c>
      <c r="B9" s="5" t="n">
        <v>1325000</v>
      </c>
    </row>
    <row r="10">
      <c r="A10" s="4" t="inlineStr">
        <is>
          <t>Total Future Minimum Lease Obligation</t>
        </is>
      </c>
      <c r="B10" s="5" t="n">
        <v>3131000</v>
      </c>
    </row>
    <row r="11">
      <c r="A11" s="4" t="inlineStr">
        <is>
          <t>Less Imputed Interest On Operating Lease Obligation</t>
        </is>
      </c>
      <c r="B11" s="5" t="n">
        <v>-1033000</v>
      </c>
    </row>
    <row r="12">
      <c r="A12" s="4" t="inlineStr">
        <is>
          <t>Net Present Value Of Operating Lease Obligation</t>
        </is>
      </c>
      <c r="B12" s="6" t="n">
        <v>209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 width="14" customWidth="1" min="6" max="6"/>
  </cols>
  <sheetData>
    <row r="1">
      <c r="A1" s="1" t="inlineStr">
        <is>
          <t>COMMITMENTS AND CONTINGENCIES (Details Narrativ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4" t="inlineStr">
        <is>
          <t>Weighted Average Discount Rate Operating Lease</t>
        </is>
      </c>
      <c r="B3" s="4" t="inlineStr">
        <is>
          <t>9.10%</t>
        </is>
      </c>
      <c r="D3" s="4" t="inlineStr">
        <is>
          <t>9.10%</t>
        </is>
      </c>
    </row>
    <row r="4">
      <c r="A4" s="4" t="inlineStr">
        <is>
          <t>Additional Deposit Amount</t>
        </is>
      </c>
      <c r="C4" s="6" t="n">
        <v>200000</v>
      </c>
      <c r="E4" s="6" t="n">
        <v>200000</v>
      </c>
      <c r="F4" s="6" t="n">
        <v>1900000</v>
      </c>
    </row>
    <row r="5">
      <c r="A5" s="4" t="inlineStr">
        <is>
          <t>Increase In Right Of Use Asset And Liability</t>
        </is>
      </c>
      <c r="D5" s="6" t="n">
        <v>1100000</v>
      </c>
    </row>
    <row r="6">
      <c r="A6" s="4" t="inlineStr">
        <is>
          <t>Operating Lease Liabilities</t>
        </is>
      </c>
      <c r="B6" s="6" t="n">
        <v>2100000</v>
      </c>
      <c r="D6" s="5" t="n">
        <v>2100000</v>
      </c>
    </row>
    <row r="7">
      <c r="A7" s="4" t="inlineStr">
        <is>
          <t>Research And Development Expenses</t>
        </is>
      </c>
      <c r="D7" s="5" t="n">
        <v>35500000</v>
      </c>
    </row>
    <row r="8">
      <c r="A8" s="4" t="inlineStr">
        <is>
          <t>Net Of Discount</t>
        </is>
      </c>
      <c r="D8" s="5" t="n">
        <v>11800000</v>
      </c>
    </row>
    <row r="9">
      <c r="A9" s="4" t="inlineStr">
        <is>
          <t>Operating Lease Right Of Use Assets</t>
        </is>
      </c>
      <c r="B9" s="5" t="n">
        <v>2000000</v>
      </c>
      <c r="D9" s="5" t="n">
        <v>2000000</v>
      </c>
      <c r="F9" s="5" t="n">
        <v>2100000</v>
      </c>
    </row>
    <row r="10">
      <c r="A10" s="4" t="inlineStr">
        <is>
          <t>Current Balance</t>
        </is>
      </c>
      <c r="B10" s="5" t="n">
        <v>200000</v>
      </c>
      <c r="D10" s="5" t="n">
        <v>200000</v>
      </c>
      <c r="F10" s="5" t="n">
        <v>100000</v>
      </c>
    </row>
    <row r="11">
      <c r="A11" s="4" t="inlineStr">
        <is>
          <t>Operating Lease Expense</t>
        </is>
      </c>
      <c r="B11" s="6" t="n">
        <v>90000</v>
      </c>
      <c r="C11" s="5" t="n">
        <v>66000</v>
      </c>
      <c r="D11" s="5" t="n">
        <v>181000</v>
      </c>
      <c r="E11" s="5" t="n">
        <v>132000</v>
      </c>
    </row>
    <row r="12">
      <c r="A12" s="4" t="inlineStr">
        <is>
          <t>Operating Lease Payment</t>
        </is>
      </c>
      <c r="D12" s="6" t="n">
        <v>138000</v>
      </c>
      <c r="E12" s="5" t="n">
        <v>111000</v>
      </c>
    </row>
    <row r="13">
      <c r="A13" s="4" t="inlineStr">
        <is>
          <t>Weighted Average Time To Maturity</t>
        </is>
      </c>
      <c r="D13" s="4" t="inlineStr">
        <is>
          <t>9 years 3 months 18 days</t>
        </is>
      </c>
    </row>
    <row r="14">
      <c r="A14" s="4" t="inlineStr">
        <is>
          <t>Landlord [Member]</t>
        </is>
      </c>
    </row>
    <row r="15">
      <c r="A15" s="4" t="inlineStr">
        <is>
          <t>Interest Rate</t>
        </is>
      </c>
      <c r="B15" s="4" t="inlineStr">
        <is>
          <t>8.45%</t>
        </is>
      </c>
      <c r="D15" s="4" t="inlineStr">
        <is>
          <t>8.45%</t>
        </is>
      </c>
    </row>
    <row r="16">
      <c r="A16" s="4" t="inlineStr">
        <is>
          <t>Lease Description</t>
        </is>
      </c>
      <c r="D16" s="4" t="inlineStr">
        <is>
          <t>The repayment includes a base rent which escalates at 3% each year plus interest that accrues at 13.75% per year</t>
        </is>
      </c>
    </row>
    <row r="17">
      <c r="A17" s="4" t="inlineStr">
        <is>
          <t>Financing Arrangement</t>
        </is>
      </c>
      <c r="D17" s="6" t="n">
        <v>11100000</v>
      </c>
    </row>
    <row r="18">
      <c r="A18" s="4" t="inlineStr">
        <is>
          <t>Final Amount Received</t>
        </is>
      </c>
      <c r="D18" s="5" t="n">
        <v>800000</v>
      </c>
    </row>
    <row r="19">
      <c r="A19" s="4" t="inlineStr">
        <is>
          <t>Payments Made By Landlord</t>
        </is>
      </c>
      <c r="D19" s="5" t="n">
        <v>2400000</v>
      </c>
    </row>
    <row r="20">
      <c r="A20" s="4" t="inlineStr">
        <is>
          <t>Ergomed [Member]</t>
        </is>
      </c>
    </row>
    <row r="21">
      <c r="A21" s="4" t="inlineStr">
        <is>
          <t>Research And Development Expenses</t>
        </is>
      </c>
      <c r="B21" s="6" t="n">
        <v>200000</v>
      </c>
      <c r="C21" s="6" t="n">
        <v>400000</v>
      </c>
      <c r="D21" s="5" t="n">
        <v>400000</v>
      </c>
      <c r="E21" s="5" t="n">
        <v>100000</v>
      </c>
    </row>
    <row r="22">
      <c r="A22" s="4" t="inlineStr">
        <is>
          <t>Net Of Discount</t>
        </is>
      </c>
      <c r="D22" s="6" t="n">
        <v>11800000</v>
      </c>
    </row>
    <row r="23">
      <c r="A23" s="4" t="inlineStr">
        <is>
          <t>Weighted Average Time To Maturity</t>
        </is>
      </c>
      <c r="D23" s="4" t="inlineStr">
        <is>
          <t>6 years 7 months 6 days</t>
        </is>
      </c>
    </row>
    <row r="24">
      <c r="A24" s="4" t="inlineStr">
        <is>
          <t>Clinical Service Trial</t>
        </is>
      </c>
      <c r="D24" s="6" t="n">
        <v>12000000</v>
      </c>
    </row>
    <row r="25">
      <c r="A25" s="4" t="inlineStr">
        <is>
          <t>October 1, 2019 [Member] | Transaction One [Member]</t>
        </is>
      </c>
    </row>
    <row r="26">
      <c r="A26" s="4" t="inlineStr">
        <is>
          <t>Weighted Average Discount Rate</t>
        </is>
      </c>
      <c r="B26" s="4" t="inlineStr">
        <is>
          <t>8.45%</t>
        </is>
      </c>
      <c r="D26" s="4" t="inlineStr">
        <is>
          <t>8.45%</t>
        </is>
      </c>
    </row>
    <row r="27">
      <c r="A27" s="4" t="inlineStr">
        <is>
          <t>Net Book Value Of The Finance Lease Right Of Use Asset</t>
        </is>
      </c>
      <c r="B27" s="6" t="n">
        <v>11800000</v>
      </c>
      <c r="D27" s="6" t="n">
        <v>11800000</v>
      </c>
      <c r="F27" s="5" t="n">
        <v>12700000</v>
      </c>
    </row>
    <row r="28">
      <c r="A28" s="4" t="inlineStr">
        <is>
          <t>Balance Of The Finance Lease Liability</t>
        </is>
      </c>
      <c r="B28" s="6" t="n">
        <v>14000000</v>
      </c>
      <c r="D28" s="5" t="n">
        <v>14000000</v>
      </c>
      <c r="F28" s="6" t="n">
        <v>13800000</v>
      </c>
    </row>
    <row r="29">
      <c r="A29" s="4" t="inlineStr">
        <is>
          <t>Cash Paid Related To Finance Leases</t>
        </is>
      </c>
      <c r="D29" s="5" t="n">
        <v>1300000</v>
      </c>
      <c r="E29" s="5" t="n">
        <v>1000000</v>
      </c>
    </row>
    <row r="30">
      <c r="A30" s="4" t="inlineStr">
        <is>
          <t>Cash Paid Related To Finance Leases Interest</t>
        </is>
      </c>
      <c r="D30" s="6" t="n">
        <v>600000</v>
      </c>
      <c r="E30" s="6" t="n">
        <v>6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21" customWidth="1" min="2" max="2"/>
  </cols>
  <sheetData>
    <row r="1">
      <c r="A1" s="1" t="inlineStr">
        <is>
          <t>PATENTS (Details)</t>
        </is>
      </c>
      <c r="B1" s="2" t="inlineStr">
        <is>
          <t>Dec. 31, 2021USD ($)</t>
        </is>
      </c>
    </row>
    <row r="2">
      <c r="A2" s="3" t="inlineStr">
        <is>
          <t>PATENTS</t>
        </is>
      </c>
    </row>
    <row r="3">
      <c r="A3" s="4" t="inlineStr">
        <is>
          <t>Six Months Ending September 30, 2022</t>
        </is>
      </c>
      <c r="B3" s="6" t="n">
        <v>22000</v>
      </c>
    </row>
    <row r="4">
      <c r="A4" s="4" t="inlineStr">
        <is>
          <t>2023</t>
        </is>
      </c>
      <c r="B4" s="5" t="n">
        <v>38000</v>
      </c>
    </row>
    <row r="5">
      <c r="A5" s="4" t="inlineStr">
        <is>
          <t>2024</t>
        </is>
      </c>
      <c r="B5" s="5" t="n">
        <v>30000</v>
      </c>
    </row>
    <row r="6">
      <c r="A6" s="4" t="inlineStr">
        <is>
          <t>2025</t>
        </is>
      </c>
      <c r="B6" s="5" t="n">
        <v>28000</v>
      </c>
    </row>
    <row r="7">
      <c r="A7" s="4" t="inlineStr">
        <is>
          <t>2026</t>
        </is>
      </c>
      <c r="B7" s="5" t="n">
        <v>24000</v>
      </c>
    </row>
    <row r="8">
      <c r="A8" s="4" t="inlineStr">
        <is>
          <t>2027</t>
        </is>
      </c>
      <c r="B8" s="5" t="n">
        <v>21000</v>
      </c>
    </row>
    <row r="9">
      <c r="A9" s="4" t="inlineStr">
        <is>
          <t>Thereafter</t>
        </is>
      </c>
      <c r="B9" s="5" t="n">
        <v>72000</v>
      </c>
    </row>
    <row r="10">
      <c r="A10" s="4" t="inlineStr">
        <is>
          <t>Total</t>
        </is>
      </c>
      <c r="B10" s="6" t="n">
        <v>23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OPERATIONS (UNAUDITED) 1 - USD ($)</t>
        </is>
      </c>
      <c r="B1" s="2" t="inlineStr">
        <is>
          <t>6 Months Ended</t>
        </is>
      </c>
    </row>
    <row r="2">
      <c r="B2" s="2" t="inlineStr">
        <is>
          <t>Mar. 31, 2022</t>
        </is>
      </c>
      <c r="C2" s="2" t="inlineStr">
        <is>
          <t>Mar. 31, 2021</t>
        </is>
      </c>
    </row>
    <row r="3">
      <c r="A3" s="3" t="inlineStr">
        <is>
          <t>CONDENSED STATEMENTS OF OPERATIONS (UNAUDITED) 1</t>
        </is>
      </c>
    </row>
    <row r="4">
      <c r="A4" s="4" t="inlineStr">
        <is>
          <t>Research And Development</t>
        </is>
      </c>
      <c r="B4" s="6" t="n">
        <v>12606984</v>
      </c>
      <c r="C4" s="6" t="n">
        <v>10636274</v>
      </c>
    </row>
    <row r="5">
      <c r="A5" s="4" t="inlineStr">
        <is>
          <t>General And Administrative</t>
        </is>
      </c>
      <c r="B5" s="5" t="n">
        <v>5788250</v>
      </c>
      <c r="C5" s="5" t="n">
        <v>6627640</v>
      </c>
    </row>
    <row r="6">
      <c r="A6" s="4" t="inlineStr">
        <is>
          <t>Total Operating Expenses</t>
        </is>
      </c>
      <c r="B6" s="5" t="n">
        <v>18395234</v>
      </c>
      <c r="C6" s="5" t="n">
        <v>17263914</v>
      </c>
    </row>
    <row r="7">
      <c r="A7" s="4" t="inlineStr">
        <is>
          <t>Operating Loss</t>
        </is>
      </c>
      <c r="B7" s="5" t="n">
        <v>-18395234</v>
      </c>
      <c r="C7" s="5" t="n">
        <v>-17263914</v>
      </c>
    </row>
    <row r="8">
      <c r="A8" s="4" t="inlineStr">
        <is>
          <t>Gain (loss) On Derivative Instruments</t>
        </is>
      </c>
      <c r="B8" s="5" t="n">
        <v>366791</v>
      </c>
      <c r="C8" s="5" t="n">
        <v>2108181</v>
      </c>
    </row>
    <row r="9">
      <c r="A9" s="4" t="inlineStr">
        <is>
          <t>Other Non-operating (loss) Gain</t>
        </is>
      </c>
      <c r="B9" s="5" t="n">
        <v>-30793</v>
      </c>
      <c r="C9" s="5" t="n">
        <v>675236</v>
      </c>
    </row>
    <row r="10">
      <c r="A10" s="4" t="inlineStr">
        <is>
          <t>Interest Expense, Net</t>
        </is>
      </c>
      <c r="B10" s="5" t="n">
        <v>-546862</v>
      </c>
      <c r="C10" s="5" t="n">
        <v>-521125</v>
      </c>
    </row>
    <row r="11">
      <c r="A11" s="4" t="inlineStr">
        <is>
          <t>Net Loss</t>
        </is>
      </c>
      <c r="B11" s="5" t="n">
        <v>-18606098</v>
      </c>
      <c r="C11" s="5" t="n">
        <v>-19217984</v>
      </c>
    </row>
    <row r="12">
      <c r="A12" s="4" t="inlineStr">
        <is>
          <t>Modification Of Warrants</t>
        </is>
      </c>
      <c r="B12" s="5" t="n">
        <v>0</v>
      </c>
      <c r="C12" s="5" t="n">
        <v>-85779</v>
      </c>
    </row>
    <row r="13">
      <c r="A13" s="4" t="inlineStr">
        <is>
          <t>Net Loss Available To Common Shareholders</t>
        </is>
      </c>
      <c r="B13" s="6" t="n">
        <v>-18606098</v>
      </c>
      <c r="C13" s="6" t="n">
        <v>-19303763</v>
      </c>
    </row>
    <row r="14">
      <c r="A14" s="4" t="inlineStr">
        <is>
          <t>Net Loss Per Common Share - Basic And Diluted</t>
        </is>
      </c>
      <c r="B14" s="7" t="n">
        <v>-0.43</v>
      </c>
      <c r="C14" s="7" t="n">
        <v>-0.49</v>
      </c>
    </row>
    <row r="15">
      <c r="A15" s="4" t="inlineStr">
        <is>
          <t>Weighted Average Common Shares Outstanding - Basic And Diluted</t>
        </is>
      </c>
      <c r="B15" s="5" t="n">
        <v>43100070</v>
      </c>
      <c r="C15" s="5" t="n">
        <v>393511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PATENTS (Details Narrativ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PATENTS</t>
        </is>
      </c>
    </row>
    <row r="4">
      <c r="A4" s="4" t="inlineStr">
        <is>
          <t>Patent Impairment Charges</t>
        </is>
      </c>
      <c r="D4" s="6" t="n">
        <v>31000</v>
      </c>
      <c r="E4" s="6" t="n">
        <v>0</v>
      </c>
    </row>
    <row r="5">
      <c r="A5" s="4" t="inlineStr">
        <is>
          <t>Amortization Of Patent Costs</t>
        </is>
      </c>
      <c r="B5" s="6" t="n">
        <v>13000</v>
      </c>
      <c r="C5" s="6" t="n">
        <v>13000</v>
      </c>
      <c r="D5" s="6" t="n">
        <v>27000</v>
      </c>
      <c r="E5" s="6" t="n">
        <v>26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OSS PER COMMON SHARE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LOSS PER COMMON SHARE</t>
        </is>
      </c>
    </row>
    <row r="4">
      <c r="A4" s="4" t="inlineStr">
        <is>
          <t>Net Loss Available To Common Shareholders - Basic</t>
        </is>
      </c>
      <c r="B4" s="6" t="n">
        <v>-9823492</v>
      </c>
      <c r="C4" s="6" t="n">
        <v>-11281120</v>
      </c>
      <c r="D4" s="6" t="n">
        <v>-18606098</v>
      </c>
      <c r="E4" s="6" t="n">
        <v>-19303763</v>
      </c>
    </row>
    <row r="5">
      <c r="A5" s="4" t="inlineStr">
        <is>
          <t>Weighted Average Shares Outstanding - Basic</t>
        </is>
      </c>
      <c r="B5" s="5" t="n">
        <v>43122671</v>
      </c>
      <c r="C5" s="5" t="n">
        <v>40047273</v>
      </c>
      <c r="D5" s="5" t="n">
        <v>43100070</v>
      </c>
      <c r="E5" s="5" t="n">
        <v>39351194</v>
      </c>
    </row>
    <row r="6">
      <c r="A6" s="4" t="inlineStr">
        <is>
          <t>Basic And Diluted Loss Per Common Share</t>
        </is>
      </c>
      <c r="B6" s="7" t="n">
        <v>-0.23</v>
      </c>
      <c r="C6" s="7" t="n">
        <v>-0.28</v>
      </c>
      <c r="D6" s="7" t="n">
        <v>-0.43</v>
      </c>
      <c r="E6" s="7" t="n">
        <v>-0.4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OSS PER COMMON SHARE (Details 1) - shares</t>
        </is>
      </c>
      <c r="B1" s="2" t="inlineStr">
        <is>
          <t>6 Months Ended</t>
        </is>
      </c>
    </row>
    <row r="2">
      <c r="B2" s="2" t="inlineStr">
        <is>
          <t>Mar. 31, 2022</t>
        </is>
      </c>
      <c r="C2" s="2" t="inlineStr">
        <is>
          <t>Mar. 31, 2021</t>
        </is>
      </c>
    </row>
    <row r="3">
      <c r="A3" s="4" t="inlineStr">
        <is>
          <t>Antidilutive Securities</t>
        </is>
      </c>
      <c r="B3" s="5" t="n">
        <v>12737615</v>
      </c>
      <c r="C3" s="5" t="n">
        <v>6247564</v>
      </c>
    </row>
    <row r="4">
      <c r="A4" s="4" t="inlineStr">
        <is>
          <t>Options and Warrants</t>
        </is>
      </c>
    </row>
    <row r="5">
      <c r="A5" s="4" t="inlineStr">
        <is>
          <t>Antidilutive Securities</t>
        </is>
      </c>
      <c r="B5" s="5" t="n">
        <v>12586365</v>
      </c>
      <c r="C5" s="5" t="n">
        <v>5945064</v>
      </c>
    </row>
    <row r="6">
      <c r="A6" s="4" t="inlineStr">
        <is>
          <t>Unvested Restricted Stock [Member]</t>
        </is>
      </c>
    </row>
    <row r="7">
      <c r="A7" s="4" t="inlineStr">
        <is>
          <t>Antidilutive Securities</t>
        </is>
      </c>
      <c r="B7" s="5" t="n">
        <v>151250</v>
      </c>
      <c r="C7" s="5" t="n">
        <v>302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61" customWidth="1" min="1" max="1"/>
    <col width="13" customWidth="1" min="2" max="2"/>
    <col width="13" customWidth="1" min="3" max="3"/>
    <col width="27" customWidth="1" min="4" max="4"/>
    <col width="20" customWidth="1" min="5" max="5"/>
  </cols>
  <sheetData>
    <row r="1">
      <c r="A1" s="1" t="inlineStr">
        <is>
          <t>STATEMENTS OF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Sep. 30, 2020</t>
        </is>
      </c>
      <c r="C2" s="5" t="n">
        <v>38730150</v>
      </c>
    </row>
    <row r="3">
      <c r="A3" s="4" t="inlineStr">
        <is>
          <t>Balance, Amount at Sep. 30, 2020</t>
        </is>
      </c>
      <c r="B3" s="6" t="n">
        <v>19726674</v>
      </c>
      <c r="C3" s="6" t="n">
        <v>387302</v>
      </c>
      <c r="D3" s="6" t="n">
        <v>401174675</v>
      </c>
      <c r="E3" s="6" t="n">
        <v>-381835303</v>
      </c>
    </row>
    <row r="4">
      <c r="A4" s="4" t="inlineStr">
        <is>
          <t>Proceeds From The Sale Of Common Stock, Shares</t>
        </is>
      </c>
      <c r="C4" s="5" t="n">
        <v>1000000</v>
      </c>
    </row>
    <row r="5">
      <c r="A5" s="4" t="inlineStr">
        <is>
          <t>Proceeds From The Sale Of Common Stock, Amount</t>
        </is>
      </c>
      <c r="B5" s="5" t="n">
        <v>13559500</v>
      </c>
      <c r="C5" s="6" t="n">
        <v>10000</v>
      </c>
      <c r="D5" s="5" t="n">
        <v>13549500</v>
      </c>
      <c r="E5" s="5" t="n">
        <v>0</v>
      </c>
    </row>
    <row r="6">
      <c r="A6" s="4" t="inlineStr">
        <is>
          <t>Warrant Exercises, Shares</t>
        </is>
      </c>
      <c r="C6" s="5" t="n">
        <v>15000</v>
      </c>
    </row>
    <row r="7">
      <c r="A7" s="4" t="inlineStr">
        <is>
          <t>Warrant Exercises, Amount</t>
        </is>
      </c>
      <c r="B7" s="5" t="n">
        <v>89250</v>
      </c>
      <c r="C7" s="6" t="n">
        <v>150</v>
      </c>
      <c r="D7" s="5" t="n">
        <v>89100</v>
      </c>
      <c r="E7" s="5" t="n">
        <v>0</v>
      </c>
    </row>
    <row r="8">
      <c r="A8" s="4" t="inlineStr">
        <is>
          <t>Equity Based Compensation - Employees, Shares</t>
        </is>
      </c>
      <c r="C8" s="5" t="n">
        <v>-2000</v>
      </c>
    </row>
    <row r="9">
      <c r="A9" s="4" t="inlineStr">
        <is>
          <t>Equity Based Compensation - Employees, Amount</t>
        </is>
      </c>
      <c r="B9" s="5" t="n">
        <v>3296309</v>
      </c>
      <c r="C9" s="6" t="n">
        <v>-20</v>
      </c>
      <c r="D9" s="5" t="n">
        <v>3296329</v>
      </c>
      <c r="E9" s="5" t="n">
        <v>0</v>
      </c>
    </row>
    <row r="10">
      <c r="A10" s="4" t="inlineStr">
        <is>
          <t>401(k) Contributions Paid In Common Stock, Shares</t>
        </is>
      </c>
      <c r="C10" s="5" t="n">
        <v>3564</v>
      </c>
    </row>
    <row r="11">
      <c r="A11" s="4" t="inlineStr">
        <is>
          <t>401(k) Contributions Paid In Common Stock, Amount</t>
        </is>
      </c>
      <c r="B11" s="5" t="n">
        <v>41671</v>
      </c>
      <c r="C11" s="6" t="n">
        <v>36</v>
      </c>
      <c r="D11" s="5" t="n">
        <v>41635</v>
      </c>
      <c r="E11" s="5" t="n">
        <v>0</v>
      </c>
    </row>
    <row r="12">
      <c r="A12" s="4" t="inlineStr">
        <is>
          <t>Stock And Options Issued To Nonemployees For Service, Shares</t>
        </is>
      </c>
      <c r="C12" s="5" t="n">
        <v>15044</v>
      </c>
    </row>
    <row r="13">
      <c r="A13" s="4" t="inlineStr">
        <is>
          <t>Stock And Options Issued To Nonemployees For Service, Amount</t>
        </is>
      </c>
      <c r="B13" s="5" t="n">
        <v>152450</v>
      </c>
      <c r="C13" s="6" t="n">
        <v>150</v>
      </c>
      <c r="D13" s="5" t="n">
        <v>152300</v>
      </c>
      <c r="E13" s="5" t="n">
        <v>0</v>
      </c>
    </row>
    <row r="14">
      <c r="A14" s="4" t="inlineStr">
        <is>
          <t>Option Exercises, Shares</t>
        </is>
      </c>
      <c r="C14" s="5" t="n">
        <v>5300</v>
      </c>
    </row>
    <row r="15">
      <c r="A15" s="4" t="inlineStr">
        <is>
          <t>Option Exercises, Amount</t>
        </is>
      </c>
      <c r="B15" s="5" t="n">
        <v>23511</v>
      </c>
      <c r="C15" s="6" t="n">
        <v>53</v>
      </c>
      <c r="D15" s="5" t="n">
        <v>23458</v>
      </c>
      <c r="E15" s="5" t="n">
        <v>0</v>
      </c>
    </row>
    <row r="16">
      <c r="A16" s="4" t="inlineStr">
        <is>
          <t>Modification Of Warrants</t>
        </is>
      </c>
      <c r="B16" s="5" t="n">
        <v>192</v>
      </c>
      <c r="C16" s="5" t="n">
        <v>0</v>
      </c>
      <c r="D16" s="5" t="n">
        <v>192</v>
      </c>
      <c r="E16" s="5" t="n">
        <v>0</v>
      </c>
    </row>
    <row r="17">
      <c r="A17" s="4" t="inlineStr">
        <is>
          <t>Share Issuance Costs</t>
        </is>
      </c>
      <c r="B17" s="5" t="n">
        <v>-117021</v>
      </c>
      <c r="C17" s="5" t="n">
        <v>0</v>
      </c>
      <c r="D17" s="5" t="n">
        <v>-117021</v>
      </c>
      <c r="E17" s="5" t="n">
        <v>0</v>
      </c>
    </row>
    <row r="18">
      <c r="A18" s="4" t="inlineStr">
        <is>
          <t>Net Loss</t>
        </is>
      </c>
      <c r="B18" s="5" t="n">
        <v>-7936864</v>
      </c>
      <c r="C18" s="6" t="n">
        <v>0</v>
      </c>
      <c r="D18" s="5" t="n">
        <v>0</v>
      </c>
      <c r="E18" s="5" t="n">
        <v>-7936864</v>
      </c>
    </row>
    <row r="19">
      <c r="A19" s="4" t="inlineStr">
        <is>
          <t>Balance, Shares at Dec. 31, 2020</t>
        </is>
      </c>
      <c r="C19" s="5" t="n">
        <v>39767058</v>
      </c>
    </row>
    <row r="20">
      <c r="A20" s="4" t="inlineStr">
        <is>
          <t>Balance, Amount at Dec. 31, 2020</t>
        </is>
      </c>
      <c r="B20" s="5" t="n">
        <v>28835672</v>
      </c>
      <c r="C20" s="6" t="n">
        <v>397671</v>
      </c>
      <c r="D20" s="5" t="n">
        <v>418210168</v>
      </c>
      <c r="E20" s="5" t="n">
        <v>-389772167</v>
      </c>
    </row>
    <row r="21">
      <c r="A21" s="4" t="inlineStr">
        <is>
          <t>Balance, Shares at Sep. 30, 2020</t>
        </is>
      </c>
      <c r="C21" s="5" t="n">
        <v>38730150</v>
      </c>
    </row>
    <row r="22">
      <c r="A22" s="4" t="inlineStr">
        <is>
          <t>Balance, Amount at Sep. 30, 2020</t>
        </is>
      </c>
      <c r="B22" s="5" t="n">
        <v>19726674</v>
      </c>
      <c r="C22" s="6" t="n">
        <v>387302</v>
      </c>
      <c r="D22" s="5" t="n">
        <v>401174675</v>
      </c>
      <c r="E22" s="5" t="n">
        <v>-381835303</v>
      </c>
    </row>
    <row r="23">
      <c r="A23" s="4" t="inlineStr">
        <is>
          <t>Net Loss</t>
        </is>
      </c>
      <c r="B23" s="5" t="n">
        <v>-19217984</v>
      </c>
    </row>
    <row r="24">
      <c r="A24" s="4" t="inlineStr">
        <is>
          <t>Balance, Shares at Mar. 31, 2021</t>
        </is>
      </c>
      <c r="C24" s="5" t="n">
        <v>40823975</v>
      </c>
    </row>
    <row r="25">
      <c r="A25" s="4" t="inlineStr">
        <is>
          <t>Balance, Amount at Mar. 31, 2021</t>
        </is>
      </c>
      <c r="B25" s="5" t="n">
        <v>29331792</v>
      </c>
      <c r="C25" s="6" t="n">
        <v>408240</v>
      </c>
      <c r="D25" s="5" t="n">
        <v>429976839</v>
      </c>
      <c r="E25" s="5" t="n">
        <v>-401053287</v>
      </c>
    </row>
    <row r="26">
      <c r="A26" s="4" t="inlineStr">
        <is>
          <t>Balance, Shares at Dec. 31, 2020</t>
        </is>
      </c>
      <c r="C26" s="5" t="n">
        <v>39767058</v>
      </c>
    </row>
    <row r="27">
      <c r="A27" s="4" t="inlineStr">
        <is>
          <t>Balance, Amount at Dec. 31, 2020</t>
        </is>
      </c>
      <c r="B27" s="5" t="n">
        <v>28835672</v>
      </c>
      <c r="C27" s="6" t="n">
        <v>397671</v>
      </c>
      <c r="D27" s="5" t="n">
        <v>418210168</v>
      </c>
      <c r="E27" s="5" t="n">
        <v>-389772167</v>
      </c>
    </row>
    <row r="28">
      <c r="A28" s="4" t="inlineStr">
        <is>
          <t>Warrant Exercises, Shares</t>
        </is>
      </c>
      <c r="C28" s="5" t="n">
        <v>991239</v>
      </c>
    </row>
    <row r="29">
      <c r="A29" s="4" t="inlineStr">
        <is>
          <t>Warrant Exercises, Amount</t>
        </is>
      </c>
      <c r="B29" s="5" t="n">
        <v>7938841</v>
      </c>
      <c r="C29" s="6" t="n">
        <v>9912</v>
      </c>
      <c r="D29" s="5" t="n">
        <v>7928929</v>
      </c>
      <c r="E29" s="5" t="n">
        <v>0</v>
      </c>
    </row>
    <row r="30">
      <c r="A30" s="4" t="inlineStr">
        <is>
          <t>401(k) Contributions Paid In Common Stock, Shares</t>
        </is>
      </c>
      <c r="C30" s="5" t="n">
        <v>3347</v>
      </c>
    </row>
    <row r="31">
      <c r="A31" s="4" t="inlineStr">
        <is>
          <t>401(k) Contributions Paid In Common Stock, Amount</t>
        </is>
      </c>
      <c r="B31" s="5" t="n">
        <v>51420</v>
      </c>
      <c r="C31" s="6" t="n">
        <v>33</v>
      </c>
      <c r="D31" s="5" t="n">
        <v>51387</v>
      </c>
      <c r="E31" s="5" t="n">
        <v>0</v>
      </c>
    </row>
    <row r="32">
      <c r="A32" s="4" t="inlineStr">
        <is>
          <t>Stock And Options Issued To Nonemployees For Service, Shares</t>
        </is>
      </c>
      <c r="C32" s="5" t="n">
        <v>13486</v>
      </c>
    </row>
    <row r="33">
      <c r="A33" s="4" t="inlineStr">
        <is>
          <t>Stock And Options Issued To Nonemployees For Service, Amount</t>
        </is>
      </c>
      <c r="B33" s="5" t="n">
        <v>379277</v>
      </c>
      <c r="C33" s="6" t="n">
        <v>135</v>
      </c>
      <c r="D33" s="5" t="n">
        <v>379142</v>
      </c>
      <c r="E33" s="5" t="n">
        <v>0</v>
      </c>
    </row>
    <row r="34">
      <c r="A34" s="4" t="inlineStr">
        <is>
          <t>Option Exercises, Shares</t>
        </is>
      </c>
      <c r="C34" s="5" t="n">
        <v>48845</v>
      </c>
    </row>
    <row r="35">
      <c r="A35" s="4" t="inlineStr">
        <is>
          <t>Option Exercises, Amount</t>
        </is>
      </c>
      <c r="B35" s="5" t="n">
        <v>138788</v>
      </c>
      <c r="C35" s="6" t="n">
        <v>489</v>
      </c>
      <c r="D35" s="5" t="n">
        <v>138299</v>
      </c>
      <c r="E35" s="5" t="n">
        <v>0</v>
      </c>
    </row>
    <row r="36">
      <c r="A36" s="4" t="inlineStr">
        <is>
          <t>Share Issuance Costs</t>
        </is>
      </c>
      <c r="B36" s="5" t="n">
        <v>-13828</v>
      </c>
      <c r="C36" s="5" t="n">
        <v>0</v>
      </c>
      <c r="D36" s="5" t="n">
        <v>-13828</v>
      </c>
      <c r="E36" s="5" t="n">
        <v>0</v>
      </c>
    </row>
    <row r="37">
      <c r="A37" s="4" t="inlineStr">
        <is>
          <t>Net Loss</t>
        </is>
      </c>
      <c r="B37" s="5" t="n">
        <v>-11281120</v>
      </c>
      <c r="C37" s="5" t="n">
        <v>0</v>
      </c>
      <c r="D37" s="5" t="n">
        <v>0</v>
      </c>
      <c r="E37" s="5" t="n">
        <v>-11281120</v>
      </c>
    </row>
    <row r="38">
      <c r="A38" s="4" t="inlineStr">
        <is>
          <t>Equity Based Compensation - Employees</t>
        </is>
      </c>
      <c r="B38" s="5" t="n">
        <v>3282742</v>
      </c>
      <c r="C38" s="6" t="n">
        <v>0</v>
      </c>
      <c r="D38" s="5" t="n">
        <v>3282742</v>
      </c>
      <c r="E38" s="5" t="n">
        <v>0</v>
      </c>
    </row>
    <row r="39">
      <c r="A39" s="4" t="inlineStr">
        <is>
          <t>Balance, Shares at Mar. 31, 2021</t>
        </is>
      </c>
      <c r="C39" s="5" t="n">
        <v>40823975</v>
      </c>
    </row>
    <row r="40">
      <c r="A40" s="4" t="inlineStr">
        <is>
          <t>Balance, Amount at Mar. 31, 2021</t>
        </is>
      </c>
      <c r="B40" s="5" t="n">
        <v>29331792</v>
      </c>
      <c r="C40" s="6" t="n">
        <v>408240</v>
      </c>
      <c r="D40" s="5" t="n">
        <v>429976839</v>
      </c>
      <c r="E40" s="5" t="n">
        <v>-401053287</v>
      </c>
    </row>
    <row r="41">
      <c r="A41" s="4" t="inlineStr">
        <is>
          <t>Balance, Amount at Sep. 30, 2021</t>
        </is>
      </c>
      <c r="B41" s="5" t="n">
        <v>56534226</v>
      </c>
    </row>
    <row r="42">
      <c r="A42" s="4" t="inlineStr">
        <is>
          <t>Warrant Exercises, Shares</t>
        </is>
      </c>
      <c r="C42" s="5" t="n">
        <v>19705</v>
      </c>
    </row>
    <row r="43">
      <c r="A43" s="4" t="inlineStr">
        <is>
          <t>Warrant Exercises, Amount</t>
        </is>
      </c>
      <c r="B43" s="5" t="n">
        <v>157954</v>
      </c>
      <c r="C43" s="6" t="n">
        <v>197</v>
      </c>
      <c r="D43" s="5" t="n">
        <v>157757</v>
      </c>
      <c r="E43" s="5" t="n">
        <v>0</v>
      </c>
    </row>
    <row r="44">
      <c r="A44" s="4" t="inlineStr">
        <is>
          <t>401(k) Contributions Paid In Common Stock, Shares</t>
        </is>
      </c>
      <c r="C44" s="5" t="n">
        <v>7605</v>
      </c>
    </row>
    <row r="45">
      <c r="A45" s="4" t="inlineStr">
        <is>
          <t>401(k) Contributions Paid In Common Stock, Amount</t>
        </is>
      </c>
      <c r="B45" s="5" t="n">
        <v>52555</v>
      </c>
      <c r="C45" s="6" t="n">
        <v>76</v>
      </c>
      <c r="D45" s="5" t="n">
        <v>52479</v>
      </c>
      <c r="E45" s="5" t="n">
        <v>0</v>
      </c>
    </row>
    <row r="46">
      <c r="A46" s="4" t="inlineStr">
        <is>
          <t>Stock And Options Issued To Nonemployees For Service, Shares</t>
        </is>
      </c>
      <c r="C46" s="5" t="n">
        <v>18020</v>
      </c>
    </row>
    <row r="47">
      <c r="A47" s="4" t="inlineStr">
        <is>
          <t>Stock And Options Issued To Nonemployees For Service, Amount</t>
        </is>
      </c>
      <c r="B47" s="5" t="n">
        <v>143160</v>
      </c>
      <c r="C47" s="6" t="n">
        <v>180</v>
      </c>
      <c r="D47" s="5" t="n">
        <v>142980</v>
      </c>
      <c r="E47" s="5" t="n">
        <v>0</v>
      </c>
    </row>
    <row r="48">
      <c r="A48" s="4" t="inlineStr">
        <is>
          <t>Option Exercises, Shares</t>
        </is>
      </c>
      <c r="C48" s="5" t="n">
        <v>6500</v>
      </c>
    </row>
    <row r="49">
      <c r="A49" s="4" t="inlineStr">
        <is>
          <t>Option Exercises, Amount</t>
        </is>
      </c>
      <c r="B49" s="5" t="n">
        <v>29835</v>
      </c>
      <c r="C49" s="6" t="n">
        <v>65</v>
      </c>
      <c r="D49" s="5" t="n">
        <v>29770</v>
      </c>
      <c r="E49" s="5" t="n">
        <v>0</v>
      </c>
    </row>
    <row r="50">
      <c r="A50" s="4" t="inlineStr">
        <is>
          <t>Share Issuance Costs</t>
        </is>
      </c>
      <c r="B50" s="5" t="n">
        <v>-45965</v>
      </c>
      <c r="C50" s="5" t="n">
        <v>0</v>
      </c>
      <c r="D50" s="5" t="n">
        <v>-45965</v>
      </c>
      <c r="E50" s="5" t="n">
        <v>0</v>
      </c>
    </row>
    <row r="51">
      <c r="A51" s="4" t="inlineStr">
        <is>
          <t>Net Loss</t>
        </is>
      </c>
      <c r="B51" s="5" t="n">
        <v>-8782606</v>
      </c>
      <c r="C51" s="5" t="n">
        <v>0</v>
      </c>
      <c r="D51" s="5" t="n">
        <v>0</v>
      </c>
      <c r="E51" s="5" t="n">
        <v>-8782606</v>
      </c>
    </row>
    <row r="52">
      <c r="A52" s="4" t="inlineStr">
        <is>
          <t>Equity Based Compensation - Employees</t>
        </is>
      </c>
      <c r="B52" s="5" t="n">
        <v>3262296</v>
      </c>
      <c r="C52" s="6" t="n">
        <v>0</v>
      </c>
      <c r="D52" s="5" t="n">
        <v>3262296</v>
      </c>
      <c r="E52" s="5" t="n">
        <v>0</v>
      </c>
    </row>
    <row r="53">
      <c r="A53" s="4" t="inlineStr">
        <is>
          <t>Balance, Shares at Dec. 31, 2021</t>
        </is>
      </c>
      <c r="C53" s="5" t="n">
        <v>43259013</v>
      </c>
    </row>
    <row r="54">
      <c r="A54" s="4" t="inlineStr">
        <is>
          <t>Balance, Amount at Dec. 31, 2021</t>
        </is>
      </c>
      <c r="B54" s="5" t="n">
        <v>51351455</v>
      </c>
      <c r="C54" s="6" t="n">
        <v>432590</v>
      </c>
      <c r="D54" s="5" t="n">
        <v>477897883</v>
      </c>
      <c r="E54" s="5" t="n">
        <v>-426979018</v>
      </c>
    </row>
    <row r="55">
      <c r="A55" s="4" t="inlineStr">
        <is>
          <t>Balance, Amount at Sep. 30, 2021</t>
        </is>
      </c>
      <c r="B55" s="5" t="n">
        <v>56534226</v>
      </c>
    </row>
    <row r="56">
      <c r="A56" s="4" t="inlineStr">
        <is>
          <t>Net Loss</t>
        </is>
      </c>
      <c r="B56" s="5" t="n">
        <v>-18606098</v>
      </c>
    </row>
    <row r="57">
      <c r="A57" s="4" t="inlineStr">
        <is>
          <t>Balance, Shares at Mar. 31, 2022</t>
        </is>
      </c>
      <c r="C57" s="5" t="n">
        <v>43304602</v>
      </c>
    </row>
    <row r="58">
      <c r="A58" s="4" t="inlineStr">
        <is>
          <t>Balance, Amount at Mar. 31, 2022</t>
        </is>
      </c>
      <c r="B58" s="5" t="n">
        <v>45127548</v>
      </c>
      <c r="C58" s="6" t="n">
        <v>433046</v>
      </c>
      <c r="D58" s="5" t="n">
        <v>481497012</v>
      </c>
      <c r="E58" s="5" t="n">
        <v>-436802510</v>
      </c>
    </row>
    <row r="59">
      <c r="A59" s="4" t="inlineStr">
        <is>
          <t>Balance, Shares at Dec. 31, 2021</t>
        </is>
      </c>
      <c r="C59" s="5" t="n">
        <v>43259013</v>
      </c>
    </row>
    <row r="60">
      <c r="A60" s="4" t="inlineStr">
        <is>
          <t>Balance, Amount at Dec. 31, 2021</t>
        </is>
      </c>
      <c r="B60" s="5" t="n">
        <v>51351455</v>
      </c>
      <c r="C60" s="6" t="n">
        <v>432590</v>
      </c>
      <c r="D60" s="5" t="n">
        <v>477897883</v>
      </c>
      <c r="E60" s="5" t="n">
        <v>-426979018</v>
      </c>
    </row>
    <row r="61">
      <c r="A61" s="4" t="inlineStr">
        <is>
          <t>Warrant Exercises, Shares</t>
        </is>
      </c>
      <c r="C61" s="5" t="n">
        <v>5500</v>
      </c>
    </row>
    <row r="62">
      <c r="A62" s="4" t="inlineStr">
        <is>
          <t>Warrant Exercises, Amount</t>
        </is>
      </c>
      <c r="B62" s="5" t="n">
        <v>13860</v>
      </c>
      <c r="C62" s="6" t="n">
        <v>55</v>
      </c>
      <c r="D62" s="5" t="n">
        <v>13805</v>
      </c>
      <c r="E62" s="5" t="n">
        <v>0</v>
      </c>
    </row>
    <row r="63">
      <c r="A63" s="4" t="inlineStr">
        <is>
          <t>401(k) Contributions Paid In Common Stock, Shares</t>
        </is>
      </c>
      <c r="C63" s="5" t="n">
        <v>14614</v>
      </c>
    </row>
    <row r="64">
      <c r="A64" s="4" t="inlineStr">
        <is>
          <t>401(k) Contributions Paid In Common Stock, Amount</t>
        </is>
      </c>
      <c r="B64" s="5" t="n">
        <v>57517</v>
      </c>
      <c r="C64" s="6" t="n">
        <v>146</v>
      </c>
      <c r="D64" s="5" t="n">
        <v>57371</v>
      </c>
      <c r="E64" s="5" t="n">
        <v>0</v>
      </c>
    </row>
    <row r="65">
      <c r="A65" s="4" t="inlineStr">
        <is>
          <t>Stock And Options Issued To Nonemployees For Service, Shares</t>
        </is>
      </c>
      <c r="C65" s="5" t="n">
        <v>25475</v>
      </c>
    </row>
    <row r="66">
      <c r="A66" s="4" t="inlineStr">
        <is>
          <t>Stock And Options Issued To Nonemployees For Service, Amount</t>
        </is>
      </c>
      <c r="B66" s="5" t="n">
        <v>140052</v>
      </c>
      <c r="C66" s="6" t="n">
        <v>255</v>
      </c>
      <c r="D66" s="5" t="n">
        <v>139797</v>
      </c>
      <c r="E66" s="5" t="n">
        <v>0</v>
      </c>
    </row>
    <row r="67">
      <c r="A67" s="4" t="inlineStr">
        <is>
          <t>Share Issuance Costs</t>
        </is>
      </c>
      <c r="B67" s="5" t="n">
        <v>-4550</v>
      </c>
      <c r="C67" s="5" t="n">
        <v>0</v>
      </c>
      <c r="D67" s="5" t="n">
        <v>-4550</v>
      </c>
      <c r="E67" s="5" t="n">
        <v>0</v>
      </c>
    </row>
    <row r="68">
      <c r="A68" s="4" t="inlineStr">
        <is>
          <t>Net Loss</t>
        </is>
      </c>
      <c r="B68" s="5" t="n">
        <v>-9823492</v>
      </c>
      <c r="C68" s="5" t="n">
        <v>0</v>
      </c>
      <c r="E68" s="5" t="n">
        <v>-9823492</v>
      </c>
    </row>
    <row r="69">
      <c r="A69" s="4" t="inlineStr">
        <is>
          <t>Equity Based Compensation - Employees</t>
        </is>
      </c>
      <c r="B69" s="5" t="n">
        <v>3392706</v>
      </c>
      <c r="C69" s="6" t="n">
        <v>0</v>
      </c>
      <c r="D69" s="5" t="n">
        <v>3392706</v>
      </c>
      <c r="E69" s="5" t="n">
        <v>0</v>
      </c>
    </row>
    <row r="70">
      <c r="A70" s="4" t="inlineStr">
        <is>
          <t>Balance, Shares at Mar. 31, 2022</t>
        </is>
      </c>
      <c r="C70" s="5" t="n">
        <v>43304602</v>
      </c>
    </row>
    <row r="71">
      <c r="A71" s="4" t="inlineStr">
        <is>
          <t>Balance, Amount at Mar. 31, 2022</t>
        </is>
      </c>
      <c r="B71" s="6" t="n">
        <v>45127548</v>
      </c>
      <c r="C71" s="6" t="n">
        <v>433046</v>
      </c>
      <c r="D71" s="6" t="n">
        <v>481497012</v>
      </c>
      <c r="E71" s="6" t="n">
        <v>-4368025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Fair Value, Measurement with Unobservable Inputs Reconciliation, Recurring Basis, Liability Value]</t>
        </is>
      </c>
      <c r="B2" s="4" t="inlineStr">
        <is>
          <t>us-gaap_FairValueMeasurementWithUnobservableInputsReconciliationsRecurringBasisLiabilityValue</t>
        </is>
      </c>
      <c r="C2" s="6" t="n">
        <v>2195</v>
      </c>
    </row>
    <row r="3">
      <c r="A3" s="4" t="inlineStr">
        <is>
          <t>Common Stock</t>
        </is>
      </c>
    </row>
    <row r="4">
      <c r="A4" s="4" t="inlineStr">
        <is>
          <t>[Stockholders' Equity Attributable to Parent]</t>
        </is>
      </c>
      <c r="B4" s="4" t="inlineStr">
        <is>
          <t>us-gaap_StockholdersEquity</t>
        </is>
      </c>
      <c r="C4" s="5" t="n">
        <v>432072</v>
      </c>
    </row>
    <row r="5">
      <c r="A5" s="4" t="inlineStr">
        <is>
          <t>[Stockholders' Equity Attributable to Parent]</t>
        </is>
      </c>
      <c r="B5" s="4" t="inlineStr">
        <is>
          <t>us-gaap_StockholdersEquity</t>
        </is>
      </c>
      <c r="C5" s="6" t="n">
        <v>387302</v>
      </c>
    </row>
    <row r="6">
      <c r="A6" s="4" t="inlineStr">
        <is>
          <t>Shares Issued</t>
        </is>
      </c>
      <c r="B6" s="4" t="inlineStr">
        <is>
          <t>us-gaap_SharesIssued</t>
        </is>
      </c>
      <c r="C6" s="5" t="n">
        <v>43207183</v>
      </c>
    </row>
    <row r="7">
      <c r="A7" s="4" t="inlineStr">
        <is>
          <t>Shares Issued</t>
        </is>
      </c>
      <c r="B7" s="4" t="inlineStr">
        <is>
          <t>us-gaap_SharesIssued</t>
        </is>
      </c>
      <c r="C7" s="5" t="n">
        <v>38730150</v>
      </c>
    </row>
    <row r="8">
      <c r="A8" s="4" t="inlineStr">
        <is>
          <t>Retained Earnings [Member]</t>
        </is>
      </c>
    </row>
    <row r="9">
      <c r="A9" s="4" t="inlineStr">
        <is>
          <t>[Stockholders' Equity Attributable to Parent]</t>
        </is>
      </c>
      <c r="B9" s="4" t="inlineStr">
        <is>
          <t>us-gaap_StockholdersEquity</t>
        </is>
      </c>
      <c r="C9" s="6" t="n">
        <v>-381835303</v>
      </c>
    </row>
    <row r="10">
      <c r="A10" s="4" t="inlineStr">
        <is>
          <t>[Stockholders' Equity Attributable to Parent]</t>
        </is>
      </c>
      <c r="B10" s="4" t="inlineStr">
        <is>
          <t>us-gaap_StockholdersEquity</t>
        </is>
      </c>
      <c r="C10" s="5" t="n">
        <v>-418196412</v>
      </c>
    </row>
    <row r="11">
      <c r="A11" s="4" t="inlineStr">
        <is>
          <t>Additional Paid-In Capital</t>
        </is>
      </c>
    </row>
    <row r="12">
      <c r="A12" s="4" t="inlineStr">
        <is>
          <t>[Stockholders' Equity Attributable to Parent]</t>
        </is>
      </c>
      <c r="B12" s="4" t="inlineStr">
        <is>
          <t>us-gaap_StockholdersEquity</t>
        </is>
      </c>
      <c r="C12" s="5" t="n">
        <v>474298566</v>
      </c>
    </row>
    <row r="13">
      <c r="A13" s="4" t="inlineStr">
        <is>
          <t>[Stockholders' Equity Attributable to Parent]</t>
        </is>
      </c>
      <c r="B13" s="4" t="inlineStr">
        <is>
          <t>us-gaap_StockholdersEquity</t>
        </is>
      </c>
      <c r="C13" s="6" t="n">
        <v>4011746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STATEMENTS OF OPERATIONS (UNAUDITED) - USD ($)</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3" t="inlineStr">
        <is>
          <t>Operating Expenses:</t>
        </is>
      </c>
    </row>
    <row r="4">
      <c r="A4" s="4" t="inlineStr">
        <is>
          <t>Research And Development</t>
        </is>
      </c>
      <c r="B4" s="6" t="n">
        <v>6523817</v>
      </c>
      <c r="D4" s="6" t="n">
        <v>5221514</v>
      </c>
      <c r="F4" s="6" t="n">
        <v>12606984</v>
      </c>
      <c r="G4" s="6" t="n">
        <v>10636274</v>
      </c>
    </row>
    <row r="5">
      <c r="A5" s="4" t="inlineStr">
        <is>
          <t>General And Administrative</t>
        </is>
      </c>
      <c r="B5" s="5" t="n">
        <v>3028042</v>
      </c>
      <c r="D5" s="5" t="n">
        <v>3311484</v>
      </c>
      <c r="F5" s="5" t="n">
        <v>5788250</v>
      </c>
      <c r="G5" s="5" t="n">
        <v>6627640</v>
      </c>
    </row>
    <row r="6">
      <c r="A6" s="4" t="inlineStr">
        <is>
          <t>Total Operating Expenses</t>
        </is>
      </c>
      <c r="B6" s="5" t="n">
        <v>9551859</v>
      </c>
      <c r="D6" s="5" t="n">
        <v>8532998</v>
      </c>
      <c r="F6" s="5" t="n">
        <v>18395234</v>
      </c>
      <c r="G6" s="5" t="n">
        <v>17263914</v>
      </c>
    </row>
    <row r="7">
      <c r="A7" s="4" t="inlineStr">
        <is>
          <t>Operating Loss</t>
        </is>
      </c>
      <c r="B7" s="5" t="n">
        <v>-9551859</v>
      </c>
      <c r="D7" s="5" t="n">
        <v>-8532998</v>
      </c>
      <c r="F7" s="5" t="n">
        <v>-18395234</v>
      </c>
      <c r="G7" s="5" t="n">
        <v>-17263914</v>
      </c>
    </row>
    <row r="8">
      <c r="A8" s="4" t="inlineStr">
        <is>
          <t>Gain (loss) On Derivative Instruments</t>
        </is>
      </c>
      <c r="B8" s="5" t="n">
        <v>2195</v>
      </c>
      <c r="D8" s="5" t="n">
        <v>-3041017</v>
      </c>
      <c r="F8" s="5" t="n">
        <v>-366791</v>
      </c>
      <c r="G8" s="5" t="n">
        <v>-2108181</v>
      </c>
    </row>
    <row r="9">
      <c r="A9" s="4" t="inlineStr">
        <is>
          <t>Other Non-operating Gain</t>
        </is>
      </c>
      <c r="B9" s="5" t="n">
        <v>0</v>
      </c>
      <c r="D9" s="5" t="n">
        <v>553630</v>
      </c>
      <c r="F9" s="5" t="n">
        <v>30793</v>
      </c>
      <c r="G9" s="5" t="n">
        <v>-675236</v>
      </c>
    </row>
    <row r="10">
      <c r="A10" s="4" t="inlineStr">
        <is>
          <t>Interest Expense, Net</t>
        </is>
      </c>
      <c r="B10" s="5" t="n">
        <v>-273828</v>
      </c>
      <c r="D10" s="5" t="n">
        <v>-260735</v>
      </c>
      <c r="F10" s="5" t="n">
        <v>546862</v>
      </c>
      <c r="G10" s="5" t="n">
        <v>521125</v>
      </c>
    </row>
    <row r="11">
      <c r="A11" s="4" t="inlineStr">
        <is>
          <t>Net Loss</t>
        </is>
      </c>
      <c r="B11" s="6" t="n">
        <v>-9823492</v>
      </c>
      <c r="C11" s="6" t="n">
        <v>-8782606</v>
      </c>
      <c r="D11" s="6" t="n">
        <v>-11281120</v>
      </c>
      <c r="E11" s="6" t="n">
        <v>-7936864</v>
      </c>
      <c r="F11" s="6" t="n">
        <v>-18606098</v>
      </c>
      <c r="G11" s="6" t="n">
        <v>-19217984</v>
      </c>
    </row>
    <row r="12">
      <c r="A12" s="4" t="inlineStr">
        <is>
          <t>Net Loss Per Common Share - Basic And Diluted</t>
        </is>
      </c>
      <c r="B12" s="7" t="n">
        <v>-0.23</v>
      </c>
      <c r="D12" s="7" t="n">
        <v>-0.28</v>
      </c>
      <c r="F12" s="7" t="n">
        <v>-0.43</v>
      </c>
      <c r="G12" s="7" t="n">
        <v>-0.49</v>
      </c>
    </row>
    <row r="13">
      <c r="A13" s="4" t="inlineStr">
        <is>
          <t>Weighted Average Common Shares Outstanding - Basic And Diluted</t>
        </is>
      </c>
      <c r="B13" s="5" t="n">
        <v>43122671</v>
      </c>
      <c r="D13" s="5" t="n">
        <v>40047273</v>
      </c>
      <c r="F13" s="5" t="n">
        <v>43100070</v>
      </c>
      <c r="G13" s="5" t="n">
        <v>39351194</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STATEMENTS OF CASH FLOWS (UNAUDITED)1 - USD ($)</t>
        </is>
      </c>
      <c r="B1" s="2" t="inlineStr">
        <is>
          <t>6 Months Ended</t>
        </is>
      </c>
    </row>
    <row r="2">
      <c r="B2" s="2" t="inlineStr">
        <is>
          <t>Mar. 31, 2022</t>
        </is>
      </c>
      <c r="C2" s="2" t="inlineStr">
        <is>
          <t>Mar. 31, 2021</t>
        </is>
      </c>
    </row>
    <row r="3">
      <c r="A3" s="3" t="inlineStr">
        <is>
          <t>CONDENSED STATEMENTS OF CASH FLOWS (UNAUDITED)1</t>
        </is>
      </c>
    </row>
    <row r="4">
      <c r="A4" s="4" t="inlineStr">
        <is>
          <t>Net Loss</t>
        </is>
      </c>
      <c r="B4" s="6" t="n">
        <v>-18606098</v>
      </c>
      <c r="C4" s="6" t="n">
        <v>-19217984</v>
      </c>
    </row>
    <row r="5">
      <c r="A5" s="3" t="inlineStr">
        <is>
          <t>Net Cash Used In Operating Activities:</t>
        </is>
      </c>
    </row>
    <row r="6">
      <c r="A6" s="4" t="inlineStr">
        <is>
          <t>Depreciation And Amortization</t>
        </is>
      </c>
      <c r="B6" s="5" t="n">
        <v>1867192</v>
      </c>
      <c r="C6" s="5" t="n">
        <v>1101477</v>
      </c>
    </row>
    <row r="7">
      <c r="A7" s="4" t="inlineStr">
        <is>
          <t>Share-based Payments For Services</t>
        </is>
      </c>
      <c r="B7" s="5" t="n">
        <v>402270</v>
      </c>
      <c r="C7" s="5" t="n">
        <v>552664</v>
      </c>
    </row>
    <row r="8">
      <c r="A8" s="4" t="inlineStr">
        <is>
          <t>Equity Based Compensation</t>
        </is>
      </c>
      <c r="B8" s="5" t="n">
        <v>6655002</v>
      </c>
      <c r="C8" s="5" t="n">
        <v>6579051</v>
      </c>
    </row>
    <row r="9">
      <c r="A9" s="4" t="inlineStr">
        <is>
          <t>Common Stock Contributed To 401(k) Plan</t>
        </is>
      </c>
      <c r="B9" s="5" t="n">
        <v>110072</v>
      </c>
      <c r="C9" s="5" t="n">
        <v>93091</v>
      </c>
    </row>
    <row r="10">
      <c r="A10" s="4" t="inlineStr">
        <is>
          <t>Gain On Short-term Investments</t>
        </is>
      </c>
      <c r="B10" s="5" t="n">
        <v>-615</v>
      </c>
      <c r="C10" s="5" t="n">
        <v>-5728</v>
      </c>
    </row>
    <row r="11">
      <c r="A11" s="4" t="inlineStr">
        <is>
          <t>Loss On Patent Impairment</t>
        </is>
      </c>
      <c r="B11" s="5" t="n">
        <v>30793</v>
      </c>
      <c r="C11" s="5" t="n">
        <v>0</v>
      </c>
    </row>
    <row r="12">
      <c r="A12" s="4" t="inlineStr">
        <is>
          <t>(Gain)/loss on derivative instruments</t>
        </is>
      </c>
      <c r="B12" s="5" t="n">
        <v>366791</v>
      </c>
      <c r="C12" s="5" t="n">
        <v>2108181</v>
      </c>
    </row>
    <row r="13">
      <c r="A13" s="4" t="inlineStr">
        <is>
          <t>Modification Of Warrants</t>
        </is>
      </c>
      <c r="B13" s="5" t="n">
        <v>0</v>
      </c>
      <c r="C13" s="5" t="n">
        <v>192</v>
      </c>
    </row>
    <row r="14">
      <c r="A14" s="3" t="inlineStr">
        <is>
          <t>(increase)/decrease In Assets:</t>
        </is>
      </c>
    </row>
    <row r="15">
      <c r="A15" s="4" t="inlineStr">
        <is>
          <t>Receivables</t>
        </is>
      </c>
      <c r="B15" s="5" t="n">
        <v>54922</v>
      </c>
      <c r="C15" s="5" t="n">
        <v>0</v>
      </c>
    </row>
    <row r="16">
      <c r="A16" s="4" t="inlineStr">
        <is>
          <t>Prepaid Expenses</t>
        </is>
      </c>
      <c r="B16" s="5" t="n">
        <v>2552</v>
      </c>
      <c r="C16" s="5" t="n">
        <v>680490</v>
      </c>
    </row>
    <row r="17">
      <c r="A17" s="4" t="inlineStr">
        <is>
          <t>Supplies Used For R&amp;d And Manufacturing</t>
        </is>
      </c>
      <c r="B17" s="5" t="n">
        <v>1288</v>
      </c>
      <c r="C17" s="5" t="n">
        <v>638771</v>
      </c>
    </row>
    <row r="18">
      <c r="A18" s="4" t="inlineStr">
        <is>
          <t>Deposits</t>
        </is>
      </c>
      <c r="B18" s="5" t="n">
        <v>1910917</v>
      </c>
      <c r="C18" s="5" t="n">
        <v>48210</v>
      </c>
    </row>
    <row r="19">
      <c r="A19" s="3" t="inlineStr">
        <is>
          <t>Increase/(decrease) In Liabilities:</t>
        </is>
      </c>
    </row>
    <row r="20">
      <c r="A20" s="4" t="inlineStr">
        <is>
          <t>Accounts Payable</t>
        </is>
      </c>
      <c r="B20" s="5" t="n">
        <v>46033</v>
      </c>
      <c r="C20" s="5" t="n">
        <v>123920</v>
      </c>
    </row>
    <row r="21">
      <c r="A21" s="4" t="inlineStr">
        <is>
          <t>Accrued Expenses</t>
        </is>
      </c>
      <c r="B21" s="5" t="n">
        <v>89149</v>
      </c>
      <c r="C21" s="5" t="n">
        <v>-142744</v>
      </c>
    </row>
    <row r="22">
      <c r="A22" s="4" t="inlineStr">
        <is>
          <t>Due To Employees</t>
        </is>
      </c>
      <c r="B22" s="5" t="n">
        <v>222112</v>
      </c>
      <c r="C22" s="5" t="n">
        <v>9083</v>
      </c>
    </row>
    <row r="23">
      <c r="A23" s="4" t="inlineStr">
        <is>
          <t>Other Liabilities</t>
        </is>
      </c>
      <c r="B23" s="5" t="n">
        <v>43594</v>
      </c>
      <c r="C23" s="5" t="n">
        <v>20793</v>
      </c>
    </row>
    <row r="24">
      <c r="A24" s="4" t="inlineStr">
        <is>
          <t>Net Cash Used In Operating Activities</t>
        </is>
      </c>
      <c r="B24" s="5" t="n">
        <v>-7537608</v>
      </c>
      <c r="C24" s="5" t="n">
        <v>-8784495</v>
      </c>
    </row>
    <row r="25">
      <c r="A25" s="3" t="inlineStr">
        <is>
          <t>Cash Flows From Investing Activities:</t>
        </is>
      </c>
    </row>
    <row r="26">
      <c r="A26" s="4" t="inlineStr">
        <is>
          <t>Proceeds From Maturity (purchases) Of Us Treasury Bills</t>
        </is>
      </c>
      <c r="B26" s="5" t="n">
        <v>-6152000</v>
      </c>
      <c r="C26" s="5" t="n">
        <v>-11145667</v>
      </c>
    </row>
    <row r="27">
      <c r="A27" s="4" t="inlineStr">
        <is>
          <t>Purchases Of Property And Equipment</t>
        </is>
      </c>
      <c r="B27" s="5" t="n">
        <v>-550861</v>
      </c>
      <c r="C27" s="5" t="n">
        <v>-6629050</v>
      </c>
    </row>
    <row r="28">
      <c r="A28" s="4" t="inlineStr">
        <is>
          <t>Expenditures For Patent Costs</t>
        </is>
      </c>
      <c r="B28" s="5" t="n">
        <v>-22741</v>
      </c>
      <c r="C28" s="5" t="n">
        <v>0</v>
      </c>
    </row>
    <row r="29">
      <c r="A29" s="4" t="inlineStr">
        <is>
          <t>Net Cash Provided By (used In) Investing Activities</t>
        </is>
      </c>
      <c r="B29" s="5" t="n">
        <v>5578398</v>
      </c>
      <c r="C29" s="5" t="n">
        <v>-17774717</v>
      </c>
    </row>
    <row r="30">
      <c r="A30" s="3" t="inlineStr">
        <is>
          <t>Cash Flows From Financing Activities:</t>
        </is>
      </c>
    </row>
    <row r="31">
      <c r="A31" s="4" t="inlineStr">
        <is>
          <t>Proceeds From Issuance Of Common Stock</t>
        </is>
      </c>
      <c r="B31" s="5" t="n">
        <v>0</v>
      </c>
      <c r="C31" s="5" t="n">
        <v>-13559500</v>
      </c>
    </row>
    <row r="32">
      <c r="A32" s="4" t="inlineStr">
        <is>
          <t>Payments Of Stock Issuance Costs</t>
        </is>
      </c>
      <c r="B32" s="5" t="n">
        <v>45965</v>
      </c>
      <c r="C32" s="5" t="n">
        <v>195295</v>
      </c>
    </row>
    <row r="33">
      <c r="A33" s="4" t="inlineStr">
        <is>
          <t>Proceeds From Exercises Of Warrants And Options</t>
        </is>
      </c>
      <c r="B33" s="5" t="n">
        <v>131060</v>
      </c>
      <c r="C33" s="5" t="n">
        <v>4599205</v>
      </c>
    </row>
    <row r="34">
      <c r="A34" s="4" t="inlineStr">
        <is>
          <t>Proceeds From Landlord Funding Of Leasehold Improvements</t>
        </is>
      </c>
      <c r="B34" s="5" t="n">
        <v>786454</v>
      </c>
      <c r="C34" s="5" t="n">
        <v>0</v>
      </c>
    </row>
    <row r="35">
      <c r="A35" s="4" t="inlineStr">
        <is>
          <t>Payments On Obligations Under Finance Lease</t>
        </is>
      </c>
      <c r="B35" s="5" t="n">
        <v>689615</v>
      </c>
      <c r="C35" s="5" t="n">
        <v>481773</v>
      </c>
    </row>
    <row r="36">
      <c r="A36" s="4" t="inlineStr">
        <is>
          <t>Net Cash Provided By Financing Activities</t>
        </is>
      </c>
      <c r="B36" s="5" t="n">
        <v>181934</v>
      </c>
      <c r="C36" s="5" t="n">
        <v>17481637</v>
      </c>
    </row>
    <row r="37">
      <c r="A37" s="4" t="inlineStr">
        <is>
          <t>Net Decrease In Cash And Cash Equivalents</t>
        </is>
      </c>
      <c r="B37" s="5" t="n">
        <v>-1777276</v>
      </c>
      <c r="C37" s="5" t="n">
        <v>-9077575</v>
      </c>
    </row>
    <row r="38">
      <c r="A38" s="4" t="inlineStr">
        <is>
          <t>Cash And Cash Equivalents, Beginning Of Period</t>
        </is>
      </c>
      <c r="B38" s="5" t="n">
        <v>36060148</v>
      </c>
      <c r="C38" s="5" t="n">
        <v>15508909</v>
      </c>
    </row>
    <row r="39">
      <c r="A39" s="4" t="inlineStr">
        <is>
          <t>Cash And Cash Equivalents, End Of Period</t>
        </is>
      </c>
      <c r="B39" s="6" t="n">
        <v>34282872</v>
      </c>
      <c r="C39" s="6" t="n">
        <v>64313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STATEMENTS OF CASH FLOWS (UNAUDITED) - USD ($)</t>
        </is>
      </c>
      <c r="B1" s="2" t="inlineStr">
        <is>
          <t>6 Months Ended</t>
        </is>
      </c>
    </row>
    <row r="2">
      <c r="B2" s="2" t="inlineStr">
        <is>
          <t>Mar. 31, 2022</t>
        </is>
      </c>
      <c r="C2" s="2" t="inlineStr">
        <is>
          <t>Mar. 31, 2021</t>
        </is>
      </c>
    </row>
    <row r="3">
      <c r="A3" s="3" t="inlineStr">
        <is>
          <t>Supplemental Schedule Of Non-cash Investing And Financing Activities:</t>
        </is>
      </c>
    </row>
    <row r="4">
      <c r="A4" s="4" t="inlineStr">
        <is>
          <t>Property And Equipment Included In Current Liabilities</t>
        </is>
      </c>
      <c r="B4" s="6" t="n">
        <v>32549</v>
      </c>
      <c r="C4" s="6" t="n">
        <v>1529284</v>
      </c>
    </row>
    <row r="5">
      <c r="A5" s="4" t="inlineStr">
        <is>
          <t>Capitalizable Patent Costs Included In Current Liabilities</t>
        </is>
      </c>
      <c r="B5" s="5" t="n">
        <v>0</v>
      </c>
      <c r="C5" s="5" t="n">
        <v>20000</v>
      </c>
    </row>
    <row r="6">
      <c r="A6" s="4" t="inlineStr">
        <is>
          <t>Changes To Right Of Use Assets And Liabilities</t>
        </is>
      </c>
      <c r="B6" s="5" t="n">
        <v>16268</v>
      </c>
      <c r="C6" s="5" t="n">
        <v>139862</v>
      </c>
    </row>
    <row r="7">
      <c r="A7" s="4" t="inlineStr">
        <is>
          <t>Finance Lease Obligation Included In Accounts Payable</t>
        </is>
      </c>
      <c r="B7" s="5" t="n">
        <v>374</v>
      </c>
      <c r="C7" s="5" t="n">
        <v>1304</v>
      </c>
    </row>
    <row r="8">
      <c r="A8" s="4" t="inlineStr">
        <is>
          <t>Prepaid Consulting Services Paid With Issuance Of Common Stock</t>
        </is>
      </c>
      <c r="B8" s="5" t="n">
        <v>354853</v>
      </c>
      <c r="C8" s="5" t="n">
        <v>483960</v>
      </c>
    </row>
    <row r="9">
      <c r="A9" s="4" t="inlineStr">
        <is>
          <t>Accrued Consulting Services To Be Paid With Issuance Of Common Stock</t>
        </is>
      </c>
      <c r="B9" s="5" t="n">
        <v>165000</v>
      </c>
      <c r="C9" s="5" t="n">
        <v>165000</v>
      </c>
    </row>
    <row r="10">
      <c r="A10" s="4" t="inlineStr">
        <is>
          <t>Exercise Of Derivative Liabilities</t>
        </is>
      </c>
      <c r="B10" s="5" t="n">
        <v>70589</v>
      </c>
      <c r="C10" s="5" t="n">
        <v>3591185</v>
      </c>
    </row>
    <row r="11">
      <c r="A11" s="4" t="inlineStr">
        <is>
          <t>Financing Costs Included In Current Liabilities</t>
        </is>
      </c>
      <c r="B11" s="5" t="n">
        <v>4550</v>
      </c>
      <c r="C11" s="5" t="n">
        <v>-13947</v>
      </c>
    </row>
    <row r="12">
      <c r="A12" s="4" t="inlineStr">
        <is>
          <t>Cash Paid For Interest</t>
        </is>
      </c>
      <c r="B12" s="6" t="n">
        <v>578837</v>
      </c>
      <c r="C12" s="6" t="n">
        <v>5614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Mar. 31, 2022</t>
        </is>
      </c>
    </row>
    <row r="3">
      <c r="A3" s="3" t="inlineStr">
        <is>
          <t>BASIS OF PRESENTATION AND SUMMARY OF SIGNIFICANT ACCOUNTING POLICIES</t>
        </is>
      </c>
    </row>
    <row r="4">
      <c r="A4" s="4" t="inlineStr">
        <is>
          <t>Basis Of Presentation And Summary Of Significant Accounting Policies</t>
        </is>
      </c>
      <c r="B4" s="4" t="inlineStr">
        <is>
          <t>A. BASIS OF PRESENTATION AND SUMMARY OF SIGNIFICANT ACCOUNTING POLICIES Basis of Presentation 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U.S. GAAP)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21. In the opinion of management, the accompanying unaudited condensed financial statements contain all adjustments necessary for a fair presentation of the Company’s financial position as of March 31, 2022 and the results of its operations for the six and three months then ended. The condensed balance sheet as of September 30, 2021 is derived from the September 30, 2021 audited financial statements. All accounting policies have been consistently applied in the interim financial statements and the annual financial statements. The results of operations for the six and three months ended March 31, 2022 and 2021 are not necessarily indicative of the results to be expected for the entire year. The financial statements have been prepared assuming that the Company will continue as a going concern, but due to recurring losses from operations and future liquidity needs, there is substantial doubt about the Company’s ability to continue as a going concern. The financial statements do not include any adjustments that might result from the outcome of this uncertainty. Refer to the discussion in Note B. Summary of Significant Accounting Policies: Cash and Cash Equivalents Property and Equipment Patents Leases – Derivative Instruments Accounting for Derivative Instruments and Hedging Activities The Company adopted Accounting Standards Update (ASU) 2020-06, Debt—Debt with Conversion and Other Options (Subtopic 470-20) and Derivatives and Hedging—Contracts in Entity’s Own Equity (Subtopic 815-40): Accounting for Convertible Instruments and Contracts in an Entity’s Own Equity Stock-Based Compensation Compensation – Stock Compensation The Company has Incentive Stock Option Plans, Non-Qualified Stock Option Plans, Stock Compensation Plans, Stock Bonus Plans and an Incentive Stock Bonus Plan.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For options issued with service conditions only, the assumption for stock price volatility is based on the variance of daily closing prices of the Company’s stock. The risk-free interest rate assumption is based on the U.S. Treasury rate at the date of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Restricted stock granted under the Incentive Stock Bonus Plan and options granted under the 2021 and 2020 Non-Qualified Stock Option Plans are subject to service, performance and market conditions and meet the classification of equity awards. These awards were measured at fair value on the grant-dates using a Monte Carlo simulation for issuances where the attainment of performance criteria is uncertain. The total compensation cost will be expensed over the estimated requisite service period. Research and Development Costs Net Loss Per Common Share Income Taxes The Company adopted ASU No. 2019-12, Income Taxes (Topic 740): Simplifying the Accounting for Income Taxes Use of Estimates New Accounting Pronouncements The Company has considered all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PERATIONS AND FINANCING</t>
        </is>
      </c>
      <c r="B1" s="2" t="inlineStr">
        <is>
          <t>6 Months Ended</t>
        </is>
      </c>
    </row>
    <row r="2">
      <c r="B2" s="2" t="inlineStr">
        <is>
          <t>Mar. 31, 2022</t>
        </is>
      </c>
    </row>
    <row r="3">
      <c r="A3" s="3" t="inlineStr">
        <is>
          <t>OPERATIONS AND FINANCING</t>
        </is>
      </c>
    </row>
    <row r="4">
      <c r="A4" s="4" t="inlineStr">
        <is>
          <t>Operations And Financing</t>
        </is>
      </c>
      <c r="B4" s="4" t="inlineStr">
        <is>
          <t>B. OPERATIONS AND FINANCING On June 28, 2021, the Company announced results from its 9.5-year pivotal Phase 3 study for its immunotherapy Multikine® (Leukocyte Interleukin, Injection) in the treatment of advanced (stages III and IV) primary (previously untreated) squamous cell carcinoma of the head and neck (SCCHN). The Phase 3 results showed a long-term 5-year overall survival (OS) benefit in the treatment arm that received Multikine treatment followed by surgery and radiation. The survival benefit for these patients increased over time and at 5 years the overall survival benefit reached an absolute 14.1% advantage for the Multikine treated arm over control (n=380, total study patients treated with surgery plus radiation), control arm 48.6%, Multikine arm 62.7% survival. Liquidity The Company has incurred significant costs since its inception for the acquisition of certain proprietary technology and scientific knowledge relating to the human immunological defense system, patent applications, research and development, administrative costs, construction of laboratory facilities and participation in clinical trials. The Company has funded such costs primarily with proceeds from loans and the public and private sale of its securities. The Company will be required to raise additional capital or find additional long-term financing to continue with its efforts to bring Multikine to market. The ability to raise capital may be dependent upon market conditions that are outside the control of the Company. The ability of the Company to obtain approval from the U.S. Food and Drug Administration (FDA) for the sale of products to be developed on a commercial basis is uncertain. Ultimately, the Company must complete the development of its products, obtain the appropriate regulatory approvals and obtain sufficient revenues to support its cost structure. The Company believes there is a high likelihood that it will continue to receive funds from private and public offerings and warrant exercises similarly to the way it has funded operations in the past. However, there can be no assurance that the Company will be able to raise sufficient capital to support its operations. To finance the Company through marketing approval, the Company plans to raise additional capital in the form of warrant exercises, corporate partnerships, and debt and/or equity financings. The Company believes that it will be able to obtain additional financing because it has done so consistently in the past and because it showed great survival benefit in the Phase 3 study in one of the two treatment arms for advanced primary head and neck cancer. However, there can be no assurance that the Company will be successful in raising additional funds on a timely basis or that the funds will be available to the Company on acceptable terms or at all. If the Company does not raise the necessary amounts of money, it may have to curtail its operations until such time as it is able to raise the required funding. Primarily because of the losses incurred to date, the expected continued future losses, and the uncertainties associated with obtaining regulatory approval and ultimately commercializing its products, management has identified conditions and events that raise substantial doubt about the Company’s ability to continue as a going concern. Management has evaluated the significance of those conditions and has concluded that there is sufficient cash on hand to meet the Company’s budgeted cash requirements. As a result, substantial doubt about the Company’s ability to continue as a going concern for more than twelve months from the date of these financial statements has been alleviated. Impact of the COVID-19 Pandemic In response to the global outbreak of COVID-19 and the World Health Organization’s classification of the outbreak as a pandemic, the Company continues to take the necessary precautions to ensure the safety of its employees and to minimize interruptions to its operations. Management follows the Centers for Disease Control and Prevention’s (“CDC”) guidance and the recommendations and restrictions provided by state and local authorities. The full impact of the COVID-19 outbreak continues to evolve as of the date of this report. As such, it is uncertain as to the full magnitude of impact the pandemic will have on the Company’s financial condition, liquidity and future results of operations. Management is actively monitoring the risks to public health and the impact of overall global business activity on its financial condition, liquidity, operations, suppliers, industry, and workfor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16:15Z</dcterms:created>
  <dcterms:modified xmlns:dcterms="http://purl.org/dc/terms/" xmlns:xsi="http://www.w3.org/2001/XMLSchema-instance" xsi:type="dcterms:W3CDTF">2022-05-13T20:16:15Z</dcterms:modified>
</cp:coreProperties>
</file>